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LONG TERM DEBT AND NOTES PAYABL" sheetId="9" state="visible" r:id="rId9"/>
    <sheet xmlns:r="http://schemas.openxmlformats.org/officeDocument/2006/relationships" name="LEASE COMMITMENTS" sheetId="10" state="visible" r:id="rId10"/>
    <sheet xmlns:r="http://schemas.openxmlformats.org/officeDocument/2006/relationships" name="PER SHARE DATA" sheetId="11" state="visible" r:id="rId11"/>
    <sheet xmlns:r="http://schemas.openxmlformats.org/officeDocument/2006/relationships" name="RELATED PARTY TRANSACTIONS" sheetId="12" state="visible" r:id="rId12"/>
    <sheet xmlns:r="http://schemas.openxmlformats.org/officeDocument/2006/relationships" name="SHARE-BASED COMPENSATION AND OT" sheetId="13" state="visible" r:id="rId13"/>
    <sheet xmlns:r="http://schemas.openxmlformats.org/officeDocument/2006/relationships" name="LEGAL PROCEEDINGS" sheetId="14" state="visible" r:id="rId14"/>
    <sheet xmlns:r="http://schemas.openxmlformats.org/officeDocument/2006/relationships" name="FINANCING AND RELATED MATTERS" sheetId="15" state="visible" r:id="rId15"/>
    <sheet xmlns:r="http://schemas.openxmlformats.org/officeDocument/2006/relationships" name="SUMMARY OF SIGNIFICANT ACCOUN16" sheetId="16" state="visible" r:id="rId16"/>
    <sheet xmlns:r="http://schemas.openxmlformats.org/officeDocument/2006/relationships" name="INVENTORIES (Policies)" sheetId="17" state="visible" r:id="rId17"/>
    <sheet xmlns:r="http://schemas.openxmlformats.org/officeDocument/2006/relationships" name="SHARE-BASED COMPENSATION AND 18" sheetId="18" state="visible" r:id="rId18"/>
    <sheet xmlns:r="http://schemas.openxmlformats.org/officeDocument/2006/relationships" name="SUMMARY OF SIGNIFICANT ACCOUN19" sheetId="19" state="visible" r:id="rId19"/>
    <sheet xmlns:r="http://schemas.openxmlformats.org/officeDocument/2006/relationships" name="INVENTORIES (Tables)" sheetId="20" state="visible" r:id="rId20"/>
    <sheet xmlns:r="http://schemas.openxmlformats.org/officeDocument/2006/relationships" name="LONG TERM DEBT AND NOTES PAYA21" sheetId="21" state="visible" r:id="rId21"/>
    <sheet xmlns:r="http://schemas.openxmlformats.org/officeDocument/2006/relationships" name="LEASE COMMITMENTS (Tables)" sheetId="22" state="visible" r:id="rId22"/>
    <sheet xmlns:r="http://schemas.openxmlformats.org/officeDocument/2006/relationships" name="PER SHARE DATA (Tables)" sheetId="23" state="visible" r:id="rId23"/>
    <sheet xmlns:r="http://schemas.openxmlformats.org/officeDocument/2006/relationships" name="RELATED PARTY TRANSACTIONS (Tab" sheetId="24" state="visible" r:id="rId24"/>
    <sheet xmlns:r="http://schemas.openxmlformats.org/officeDocument/2006/relationships" name="SHARE-BASED COMPENSATION AND 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IES (Details)" sheetId="30" state="visible" r:id="rId30"/>
    <sheet xmlns:r="http://schemas.openxmlformats.org/officeDocument/2006/relationships" name="LONG TERM DEBT AND NOTES PAYA31" sheetId="31" state="visible" r:id="rId31"/>
    <sheet xmlns:r="http://schemas.openxmlformats.org/officeDocument/2006/relationships" name="LONG TERM DEBT AND NOTES PAYA32" sheetId="32" state="visible" r:id="rId32"/>
    <sheet xmlns:r="http://schemas.openxmlformats.org/officeDocument/2006/relationships" name="LONG TERM DEBT AND NOTES PAYA33" sheetId="33" state="visible" r:id="rId33"/>
    <sheet xmlns:r="http://schemas.openxmlformats.org/officeDocument/2006/relationships" name="LONG TERM DEBT AND NOTES PAYA34" sheetId="34" state="visible" r:id="rId34"/>
    <sheet xmlns:r="http://schemas.openxmlformats.org/officeDocument/2006/relationships" name="LEASE COMMITMENTS (Narrative) (" sheetId="35" state="visible" r:id="rId35"/>
    <sheet xmlns:r="http://schemas.openxmlformats.org/officeDocument/2006/relationships" name="LEASE COMMITMENTS (Lease Paymen" sheetId="36" state="visible" r:id="rId36"/>
    <sheet xmlns:r="http://schemas.openxmlformats.org/officeDocument/2006/relationships" name="LEASE COMMITMENTS (Capital Leas" sheetId="37" state="visible" r:id="rId37"/>
    <sheet xmlns:r="http://schemas.openxmlformats.org/officeDocument/2006/relationships" name="LEASE COMMITMENTS (Depreciation" sheetId="38" state="visible" r:id="rId38"/>
    <sheet xmlns:r="http://schemas.openxmlformats.org/officeDocument/2006/relationships" name="LEASE COMMITMENTS (Accumulated " sheetId="39" state="visible" r:id="rId39"/>
    <sheet xmlns:r="http://schemas.openxmlformats.org/officeDocument/2006/relationships" name="LEASE COMMITMENTS (Future Minim" sheetId="40" state="visible" r:id="rId40"/>
    <sheet xmlns:r="http://schemas.openxmlformats.org/officeDocument/2006/relationships" name="PER SHARE DATA (Details)" sheetId="41" state="visible" r:id="rId41"/>
    <sheet xmlns:r="http://schemas.openxmlformats.org/officeDocument/2006/relationships" name="RELATED PARTY TRANSACTIONS (Nar" sheetId="42" state="visible" r:id="rId42"/>
    <sheet xmlns:r="http://schemas.openxmlformats.org/officeDocument/2006/relationships" name="RELATED PARTY TRANSACTIONS (Sch" sheetId="43" state="visible" r:id="rId43"/>
    <sheet xmlns:r="http://schemas.openxmlformats.org/officeDocument/2006/relationships" name="SHARE-BASED COMPENSATION AND 44" sheetId="44" state="visible" r:id="rId44"/>
    <sheet xmlns:r="http://schemas.openxmlformats.org/officeDocument/2006/relationships" name="SHARE-BASED COMPENSATION AND 45" sheetId="45" state="visible" r:id="rId45"/>
    <sheet xmlns:r="http://schemas.openxmlformats.org/officeDocument/2006/relationships" name="SHARE-BASED COMPENSATION AND 46" sheetId="46" state="visible" r:id="rId46"/>
    <sheet xmlns:r="http://schemas.openxmlformats.org/officeDocument/2006/relationships" name="SHARE BASED COMPENSATION (Weigh" sheetId="47" state="visible" r:id="rId47"/>
    <sheet xmlns:r="http://schemas.openxmlformats.org/officeDocument/2006/relationships" name="FINANCING AND RELATED MATTERS (" sheetId="48" state="visible" r:id="rId48"/>
  </sheets>
  <definedNames/>
  <calcPr calcId="124519" fullCalcOnLoad="1"/>
</workbook>
</file>

<file path=xl/sharedStrings.xml><?xml version="1.0" encoding="utf-8"?>
<sst xmlns="http://schemas.openxmlformats.org/spreadsheetml/2006/main" uniqueCount="615">
  <si>
    <t>Document And Entity Information - shares</t>
  </si>
  <si>
    <t>6 Months Ended</t>
  </si>
  <si>
    <t>Jun. 30, 2018</t>
  </si>
  <si>
    <t>Aug. 06, 2018</t>
  </si>
  <si>
    <t>Document and Entity Information [Abstract]</t>
  </si>
  <si>
    <t>Entity Registrant Name</t>
  </si>
  <si>
    <t>INDUSTRIAL SERVICES OF AMERICA INC /FL</t>
  </si>
  <si>
    <t>Entity Central Index Key</t>
  </si>
  <si>
    <t>Current Fiscal Year End Date</t>
  </si>
  <si>
    <t>--12-31</t>
  </si>
  <si>
    <t>Entity Filer Category</t>
  </si>
  <si>
    <t>Smaller Reporting Company</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t>
  </si>
  <si>
    <t>Accounts receivable – trade after allowance for doubtful accounts of $60.0 thousand in 2018 and 2017</t>
  </si>
  <si>
    <t>Receivables and other assets from related parties (Note 6)</t>
  </si>
  <si>
    <t>Inventories (Note 2)</t>
  </si>
  <si>
    <t>Prepaid expenses and other current assets</t>
  </si>
  <si>
    <t>Total current assets</t>
  </si>
  <si>
    <t>Net property and equipment</t>
  </si>
  <si>
    <t>Other assets</t>
  </si>
  <si>
    <t>Deferred income taxes</t>
  </si>
  <si>
    <t>Other non-current assets</t>
  </si>
  <si>
    <t>Total other assets</t>
  </si>
  <si>
    <t>Total assets</t>
  </si>
  <si>
    <t>Current liabilities</t>
  </si>
  <si>
    <t>Current maturities of long-term debt (Note 3)</t>
  </si>
  <si>
    <t>Current maturities of long-term debt, related parties (Notes 3 and 6)</t>
  </si>
  <si>
    <t>Current maturities of capital lease obligations (Note 4)</t>
  </si>
  <si>
    <t>Checks in excess of bank</t>
  </si>
  <si>
    <t>Accounts payable</t>
  </si>
  <si>
    <t>Payables and accrued expenses to related parties (Note 6)</t>
  </si>
  <si>
    <t>Income tax payable</t>
  </si>
  <si>
    <t>Other current liabilities</t>
  </si>
  <si>
    <t>Total current liabilities</t>
  </si>
  <si>
    <t>Long-term liabilities</t>
  </si>
  <si>
    <t>Long-term debt, net of current maturities</t>
  </si>
  <si>
    <t>Long-term debt, net of current maturities, related parties (Notes 3 and 6)</t>
  </si>
  <si>
    <t>Capital lease obligations, net of current maturities (Note 4)</t>
  </si>
  <si>
    <t>Total long-term liabilities</t>
  </si>
  <si>
    <t>Shareholders’ equity</t>
  </si>
  <si>
    <t>Common stock, $0.0033 par value: 20.0 million shares authorized in 2018 and 2017; 8,107,865 and 8,089,129 shares issued and outstanding in 2018 and 2017</t>
  </si>
  <si>
    <t>Additional paid-in capital</t>
  </si>
  <si>
    <t>Stock warrants outstanding</t>
  </si>
  <si>
    <t>Retained losses</t>
  </si>
  <si>
    <t>Treasury stock at cost, 30,690 shares in 2018 and 2017</t>
  </si>
  <si>
    <t>Total shareholders’ equity</t>
  </si>
  <si>
    <t>Total liabilities and shareholders’ equity</t>
  </si>
  <si>
    <t>CONDENSED CONSOLIDATED BALANCE SHEETS (Parentheticals) - USD ($)</t>
  </si>
  <si>
    <t>Statement of Financial Position [Abstract]</t>
  </si>
  <si>
    <t>Allowance for doubtful accounts</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Jun. 30, 2017</t>
  </si>
  <si>
    <t>Revenue from product sales</t>
  </si>
  <si>
    <t>Revenue from ferrous operations</t>
  </si>
  <si>
    <t>Revenue from non-ferrous operations</t>
  </si>
  <si>
    <t>Revenue from auto parts operations and other revenue</t>
  </si>
  <si>
    <t>Total revenue from product sales</t>
  </si>
  <si>
    <t>Cost of sales for product sales</t>
  </si>
  <si>
    <t>Gross profit</t>
  </si>
  <si>
    <t>Selling, general and administrative expenses</t>
  </si>
  <si>
    <t>Income (loss) before other income (expense)</t>
  </si>
  <si>
    <t>Other income (expense)</t>
  </si>
  <si>
    <t>Interest expense, including loan fee amortization</t>
  </si>
  <si>
    <t>Gain on sale of assets</t>
  </si>
  <si>
    <t>Gain on insurance proceeds</t>
  </si>
  <si>
    <t>Other income (expense), net</t>
  </si>
  <si>
    <t>Total other income (expense), net</t>
  </si>
  <si>
    <t>Income (loss) before income taxes</t>
  </si>
  <si>
    <t>Income tax provision</t>
  </si>
  <si>
    <t>Net income (loss)</t>
  </si>
  <si>
    <t>Basic earnings (loss) per share (in dollars per share)</t>
  </si>
  <si>
    <t>Diluted earnings (loss) per share (in dollars per share)</t>
  </si>
  <si>
    <t>Weighted average shares outstanding:</t>
  </si>
  <si>
    <t>Basic (in Shares)</t>
  </si>
  <si>
    <t>Diluted (in Shares)</t>
  </si>
  <si>
    <t>CONDENSED CONSOLIDATED STATEMENTS OF SHAREHOLDERS' EQUITY - 6 months ended Jun. 30, 2018 - USD ($) $ in Thousands</t>
  </si>
  <si>
    <t>Total</t>
  </si>
  <si>
    <t>Common Stock [Member]</t>
  </si>
  <si>
    <t>Additional Paid-in Capital [Member]</t>
  </si>
  <si>
    <t>Stock Warrants [Member]</t>
  </si>
  <si>
    <t>Retained Losses [Member]</t>
  </si>
  <si>
    <t>Treasury Stock [Member]</t>
  </si>
  <si>
    <t>Balance at Dec. 31, 2017</t>
  </si>
  <si>
    <t>Balance (in Shares) at Dec. 31, 2017</t>
  </si>
  <si>
    <t>Increase (Decrease) in Stockholders' Equity [Roll Forward]</t>
  </si>
  <si>
    <t>Common Stock, shares</t>
  </si>
  <si>
    <t>Share-based compensation</t>
  </si>
  <si>
    <t>Net income</t>
  </si>
  <si>
    <t>Balance at Jun. 30, 2018</t>
  </si>
  <si>
    <t>Balance (in Shares) at Jun. 30, 2018</t>
  </si>
  <si>
    <t>CONDENSED CONSOLIDATED STATEMENTS OF CASH FLOWS - USD ($)</t>
  </si>
  <si>
    <t>Cash flows from operating activities</t>
  </si>
  <si>
    <t>Adjustments to reconcile net income (loss) to net cash used in operating activities:</t>
  </si>
  <si>
    <t>Bad debt expense</t>
  </si>
  <si>
    <t>Depreciation and amortization</t>
  </si>
  <si>
    <t>Share-based compensation expense</t>
  </si>
  <si>
    <t>Gain on sale of assets</t>
  </si>
  <si>
    <t>Gain from insurance proceeds</t>
  </si>
  <si>
    <t>Amortization of loan fees included in interest expense</t>
  </si>
  <si>
    <t>Change in assets and liabilities</t>
  </si>
  <si>
    <t>Receivables</t>
  </si>
  <si>
    <t>Receivables from related parties</t>
  </si>
  <si>
    <t>Inventories</t>
  </si>
  <si>
    <t>Income tax receivable/payable</t>
  </si>
  <si>
    <t>Payables and accrued expenses to related parties</t>
  </si>
  <si>
    <t>Net cash used in operating activities</t>
  </si>
  <si>
    <t>Cash flows from investing activities</t>
  </si>
  <si>
    <t>Proceeds from insurance claim, net</t>
  </si>
  <si>
    <t>Proceeds from sale of property and equipment</t>
  </si>
  <si>
    <t>Purchases of property and equipment</t>
  </si>
  <si>
    <t>Net cash from (used in) investing activities</t>
  </si>
  <si>
    <t>Cash flows from financing activities</t>
  </si>
  <si>
    <t>Loan fees capitalized</t>
  </si>
  <si>
    <t>Change in checks in excess of bank</t>
  </si>
  <si>
    <t>Payments on related party debt</t>
  </si>
  <si>
    <t>Payments on capital lease obligations</t>
  </si>
  <si>
    <t>Proceeds from revolving line of credit, net</t>
  </si>
  <si>
    <t>Net cash from financing activities</t>
  </si>
  <si>
    <t>Net change in cash and cash equivalents</t>
  </si>
  <si>
    <t>Cash and cash equivalents at beginning of period</t>
  </si>
  <si>
    <t>Cash and cash equivalents at end of period</t>
  </si>
  <si>
    <t>Supplemental disclosure of cash flow information:</t>
  </si>
  <si>
    <t>Cash paid for interest</t>
  </si>
  <si>
    <t>Cash paid for taxes</t>
  </si>
  <si>
    <t>Tax refunds received</t>
  </si>
  <si>
    <t>Supplemental disclosure of noncash investing and financing activities:</t>
  </si>
  <si>
    <t>Equipment additions financed by debt</t>
  </si>
  <si>
    <t>Equipment additions financed by capital lease obligations</t>
  </si>
  <si>
    <t>Equipment additions financed by related party debt</t>
  </si>
  <si>
    <t>SUMMARY OF SIGNIFICANT ACCOUNTING POLICIES AND GENERAL</t>
  </si>
  <si>
    <t>Accounting Policies [Abstract]</t>
  </si>
  <si>
    <t>Summary of Significant Accounting Policies and General</t>
  </si>
  <si>
    <t xml:space="preserve">NOTE 1 – SUMMARY OF SIGNIFICANT ACCOUNTING POLICIES AND GENERAL Industrial Services of America, Inc. (herein “ISA,” the “Company,” or other similar terms) is a Louisville, Kentucky-based company that buys, processes and markets ferrous and non-ferrous metals and other recyclable commodities and buys used autos in order to sell used auto parts. The Company purchases, processes and sells ferrous and non-ferrous scrap metal to steel mini-mills, integrated steel makers, foundries, refineries and processors. The Company purchases ferrous and non-ferrous scrap metal primarily from industrial and commercial generators of steel, aluminum, copper, brass, stainless steel and other metals as well as from scrap dealers and retail customers who deliver these materials directly to ISA facilities. The Company processes scrap metal through sorting, cutting, baling, and shredding operations. The shredding operations were restarted in May 2017, which had previously been idled in May 2015. The non-ferrous scrap recycling operations consist primarily of collecting, sorting and processing various grades of copper, aluminum, stainless steel and brass. The used automobile yard primarily purchases automobiles so that retail customers can locate and remove used parts for purchase. The Company's core business is now focused on the metal recycling industry. During 2016 2017 2017 On March 26, 2018, the Board appointed Todd L. Phillips as Chief Executive Officer. See Note 7 – Share-Based Compensation and Other Compensation Agreements
Liquidity During the first quarter of 2017 Note 3 – Long-Term Debt and Notes Payable to Bank The borrowings under the working capital line of credit are classified as short-term obligations under GAAP as the agreement with the lender contains a subjective acceleration clause and requires the Company to maintain a lockbox arrangement with the lender. However, the contractual maturity date of the revolver is February 28, 2020. Basis of Presentation The accompanying unaudited condensed consolidated financial statements have been prepared in accordance with generally accepted accounting principles in the United States of America ("GAAP") for interim financial information and with the instructions to Form 10-Q and Article 10 The Accounting Standards Codification ("ASC") as produced by the Financial Accounting Standards Board ("FASB") is the sole source of authoritative GAAP. necessary to present fairly the financial position at June 30, 2018 , and the results of operations and changes in cash flows for the quarters ended June 30, 2018 2017 . Results of operations for the period ended June 30, 2018 are not necessarily indicative of the results that may be expected for the entire year. Additional information, including the audited December 31, 2017 consolidated financial statements and the Summary of Significant Accounting Policies, is included in the Company's Annual Report on Form 10-K for the year ended December 31, 2017 , on file with the Securities and Exchange Commission.
Estimates In preparing the consolidated financial statements in accordance with GAAP for interim financial information and with the instructions to Form 10-Q and Article 10 Principles of Consolidation The Condensed Consolidated Financial Statements include the accounts of the Company and its wholly-owned subsidiaries. Upon consolidation, all inter-company accounts, transactions and profits have been eliminated. Reclassifications The Company has reclassified certain items within the accompanying Condensed Consolidated Financial Statements and Notes to Condensed Consolidated Financial Statements for the prior year in order to be comparable with the current presentation. These reclassifications had no effect on previously reported net income (loss) or shareholders' equity. Revenue Recognition The Company's revenue is primarily generated from contracts with customers. The Company notes there have been no credit losses recorded on any receivables or contract assets arising from contracts with customers for the three and six June 30, 2018 2017 one F errous and nonferrous revenue Ferrous and non-ferrous contracts contain one 30 Ferrous and non-ferrous transaction prices are stated in the contract with no variable considerations present. As ferrous and non-ferrous contracts contain one one revenue is recognized when the Company satisfies the shipment of materials per the contract. The shipment and delivery of material typically occurs on the same day. No contract assets or contract liabilities were recognized as of June 30, 2018 2017 Revenue from auto parts operations and other revenue Revenue from auto parts primarily consists of individual transactions by customers who enter the Company’s premises and purchase auto parts by cash or credit card. Related to these sales, a customer may be charged a core charge. The customer has 30 Additionally, customers have the option to separately purchase a warranty related to certain goods purchased. Total core charges and warranty sales are immaterial, in aggregate accounting for less than 1 Sale prices, core charges and warranties are tracked separately and recognized as revenue when the purchase is completed. No contract assets or contract liabilities were recognized as of June 30, 2018 2017 Fair Value The Company carries certain of its financial assets and liabilities at fair value on a recurring basis. These financial assets and liabilities are composed of cash and cash equivalents. Long-term debt is carried at cost, and the fair value is disclosed herein. In addition, the Company measures certain assets, such as long-lived assets, at fair value on a non-recurring basis to evaluate those assets for potential impairment. Fair value is defined as the price that would be received to sell an asset or paid to transfer a liability in an orderly transaction between market participants at the measurement date.
In accordance with applicable accounting standards, the Company categorizes its financial assets and liabilities into the following fair value hierarchy: Level 1 – Financial assets and liabilities with values based on unadjusted quoted prices for identical assets or liabilities in an active market. Examples of Level 1 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 2 2 Level 3 – Financial assets and liabilities with values based on prices or valuation techniques that require inputs that are both unobservable in the market and significant to the overall fair value measurement. These inputs reflect management’s judgment about the assumptions that a market participant would use in pricing the asset or liability, and are based on the best available information, some of which is internally developed. When determining the fair value measurements for financial assets and liabilities carried at fair value on a recurring basis, the Company considers the principal or most advantageous market in which it would transact and considers assumptions that market participants would use when pricing the asset or liability. When possible, ISA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uses alternative valuation techniques to derive fair value measurements. The Company uses the fair value methodology outlined in the related accounting standards to value the assets and liabilities for cash and debt. All of our cash is defined as Level 1 2
In accordance with this guidance, the following table represents our fair value hierarchy for Level 1 and Level 2 financial instruments at June 30, 2018 and December 31, 2017 in thousands
Fair Value at Reporting Date Using
June 30, 2018
Quoted Prices in Active Markets for Identical Assets
Significant Other Observable Inputs
Assets:
Level 1
Level 2
Total
Cash and cash equivalents
$
691
$
—
$
691
Liabilities:
Long-term debt
$
—
$
(6,966 )
$
(6,966 )
Long-term debt, related parties
—
(1,339 )
(1,339 )
Fair Value at Reporting Date Using
December 31, 2017
Quoted Prices in Active Markets for Identical Assets
Significant Other Observable Inputs
Assets:
Level 1
Level 2
Total
Cash and cash equivalents
$
841
$
—
$
841
Liabilities:
Current maturities of long-term debt
$
—
$
(5,018
)
$
(5,018
)
Long-term debt, related parties
—
(1,331 )
(1,331 ) The Company had no transfers in or out of Levels 1 2 3 six month periods ended June 30, 2018 or 2017
Common Stock and Share-based Compensation Arrangements The Company has a Long Term Incentive Plan adopted in 2009 2.4 The Company provides compensation benefits by granting stock options and other share-based awards to employees and directors. The exercise price of each option is equal to the market price of the Company's stock on the date of grant. The maximum term of the option is five years. The plan is accounted for based on 718 " The Company recognizes share-based compensation expense for the fair value of the awards, on the date granted, on a straight-line basis over their vesting term (service period). Compensation expense is recognized only for share-based payments expected to vest. The Company estimates forfeitures at the date of grant based on the Company's historical experience and future expectations. The Company uses the grant date stock price to value the Company's restricted stock units. The fair value of each restricted stock unit is estimated on the date of grant. The Company uses the Modified Black-Scholes-Merton option-pricing model to value the Company's stock options for each employee stock option award. See Note 7 – Share-Based Compensation and Other Compensation Agreements There are two The Company estimates expected volatility based on traded option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 The expected term assumption incorporates the contractual term of an option grant, as well as the vesting period of an award. The risk-free interest rate is based on the implied yield on a U.S. Treasury constant maturity with a remaining term equal to the expected term of the option granted. The assumptions used in calculating the fair value of stock-based payment awards represent management's best estimates, but these estimates involve inherent uncertainties and the application of management's judgment. As a result, if factors change and different assumptions are used, stock-based compensation expense could be materially different in the future. In addition, the Company is required to estimate the expected forfeiture rate, and only recognize expense for those shares expected to vest. If the actual forfeiture rate is materially different from the estimate, the stock-based compensation expense could be significantly different from what was recorded in the current period. Treasury shares or new shares are issued for exercised options. The Company does not expect to repurchase any additional shares within the following annual period to accommodate the exercise of outstanding stock options. Under the LTIP, the Company may grant any of these types of awards: non-qualified and incentive stock options; stock appreciation rights; and other stock awards including stock units, restricted stock units, performance shares, performance units and restricted stock. The performance goals that the Company may use for such awards will be based on any one The LTIP is administered by a committee selected by the Board consisting of two one six months before the participant may dispose of such shares. Gain on Insurance Proceeds The Company filed an insurance claim related to six roofs on certain of its buildings due to weather related damage. In 2016 2018 net of expenses and consulting fees related to the claim, $487.4 thousan Subsequent Events The Company has evaluated the period from June 30, 2018 through the date the financial statements herein were issued for subsequent events requiring recognition or disclosure in the financial statements and identified the following: On July 9, 2018, the Compensation Committee of the Board of Directors of the Company granted each of the four non-employee directors 13,228 restricted stock units in accordance with a Restricted Stock Unit Grant Agreement pursuant to the Company’s 2009
Beginning July 1, 2018, the Company's line of credit minimum line covenant was replaced by a Fixed Charge Coverage Ratio covenant with a result of an increase in availability of $350.0 thousand. See Note 3 – Long-Term Debt and Notes Payable to Bank Impact of Recently Issued Accounting Standards In May 2014, the FASB issued ASU 2014 09 Revenue from Contracts with Customers (Topic 606 . The amendments in ASU 2014 09 e.g. The amendments are effective for annual reporting periods beginning after December 15, 2017, including interim periods within that reporting period. On January 1, 2018, the Company adopted ASU 2014 09 Note 1 – Summary of Significant Accounting Policies and General for additional information In November 2015, the FASB issued ASU 2015 17 Balance Sheet Classification of Deferred Taxes , which requires that deferred tax assets and liabilities be classified as noncurrent on the consolidated balance sheet. ASU 2015 17 2015 2017 In February 2016, the FASB issued ASU No. 2016 02 Leases , to improve financial reporting about leasing transactions. This ASU will require organizations that lease assets (“lessees”) to recognize a lease liability and a right-of-use asset on its balance sheet for all leases with terms of more than twelve 606 Revenue from Contracts with Customers The amendments in ASU 2016 02 2016 02 not expect a significant impact on the Company's results of operations. In June 2016, the FASB issued ASU 2016 13 Financial Instruments - Credit Losses 2016 13 2016 13 In August 2016, the FASB issued ASU 2016 15 Statement of Cash Flows, Classification of Certain Cash Receipts and Cash Payments , which provides guidance on eight 2016 15 2016 15 2016 15 does not expect a material impact from the adoption of ASU 2016 15 . No other new accounting pronouncements issued or effective during the reporting period had, or is expected to have, a material impact on our Condensed Consolidated Financial Statements. </t>
  </si>
  <si>
    <t>INVENTORIES</t>
  </si>
  <si>
    <t>Inventory Disclosure [Abstract]</t>
  </si>
  <si>
    <t>NOTE 2 – INVENTORIES
The Company's inventories primarily consist of ferrous and non-ferrous scrap metals, and are valued at the lower of average purchased cost or net realizable value ("NRV") based on the specific scrap commodity. Quantities of inventories are determined based on the Company's inventory systems and are subject to periodic physical verification using estimation techniques including observation, weighing and other industry methods. The Company recognizes inventory impairment and related adjustments when the NRV, based upon current market pricing, falls below recorded value or when the estimated volume is less than the recorded volume of the inventory. The Company records the loss in cost of sales in the period during which the loss is identified. Certain assumptions are made regarding future demand and net realizable value in order to assess whether inventory is properly recorded at the lower of cost or NRV. Assumptions are based on historical experience, current market conditions and remaining costs of processing (if any) and disposal. If the anticipated future selling prices of scrap metal and finished steel products should decline, the Company would re-assess the recorded NRV of the inventory and make any adjustments believed necessary in order to reduce the value of the inventory (and increase cost of sales) to the lower of cost or NRV. The Company did not have a lower of cost or NRV inventory write-down in the six June 30, 2018 2017 Some commodities are in saleable condition at acquisition. The Company purchases these commodities in small amounts until it has a truckload of material available for shipment. Some commodities are not in saleable condition at acquisition. These commodities must be sorted, shredded, cut or baled. ISA does not have work-in-process inventory that needs to be manufactured to become finished goods. The Company includes processing costs in inventory for all commodities by weight.
I n ventorie June 30, 2018 and December 31, 2017 consist of the following:
June 30, 2018
(unaudited)
December 31, 2017
(in thousands)
R aw materials
$
5,616
$
3,046
Finished goods
1,428
1,366
Processing costs
945
694
Total inventories for sale
$
7,989
$
5,106</t>
  </si>
  <si>
    <t>LONG TERM DEBT AND NOTES PAYABLE TO BANK</t>
  </si>
  <si>
    <t>Debt Disclosure [Abstract]</t>
  </si>
  <si>
    <t>Long term debt and notes payable to bank</t>
  </si>
  <si>
    <t>NOTE 3 – LONG-TERM DEBT AND NOTES PAYABLE TO BANK Summary: O n February 29, 2016, the Company closed on new financings with MidCap and paid off all remaining amounts due to the Company's previous lender Wells Fargo. Additionally, on February 29, 2016, the Company converted certain amounts payable to related parties into unsecured term notes payable to the same related parties as more fully described in Note 6 – Related Party Transactions On March 31, 2017 Note 6 – Related Party Transactions MidCap: On February 29, 2016, the Company entered into the 2016 $6.0 million senior, secured asset-based line of credit with MidCap. The Company could borrow up to the sum of (a) 85% of the value of its eligible domestic accounts receivable; (b) the lesser of (i) $2.5 million and (ii) 75% of the net orderly liquidation value of eligible inventory; and (c) the lesser of (i) $500,000 and (ii) 40% of appraised net forced liquidation value of eligible fixed assets (the "Equipment Sublimit"). The Equipment Sublimit amortizes monthly on a straight line basis over six ty (60) months with no reduction to the overall line of credit availability. As described below, the 2016 Proceeds from this loan were used to pay transaction expenses, pay off and close the remaining balance on the Wells Fargo revolving line of credit and fund working capital requirements. The interest rate on the 2016 250 In the Event of a Default (as defined in the 2016 300 The 2016 27.5 100 50 2016 The 2016 The Company was subject to a prepayment fee of $120.0 thousand if the 2016 one year anniversary of the loan. The Company is subject to a prepayment fee of $60.0 thousand if the 2016 After 18 months subsequent to the loan origination date, no termination fee shall be owed by the Company in the event the Company pays the obligation with initial proceeds of loans made under a loan facility provided to the Company by a financial institution insured under the Federal Deposit Insurance Corporation. Interest and monthly fees under the 2016 The 2016 $350.0 thousand. This covenant may be replaced by a Fixed Charge Coverage Ratio ("FCCR") covenant once the Company has achieved a FCCR of 1.0 The Company granted MidCap a first priority security interest in all of the assets of ISA pursuant to the terms of a Security Agreement. The Company is allowed to sell or refinance up to $3.0 million in fair market value of real property provided (i) the proceeds from such refinance or sale remain with the Company; and (ii) no event of default exists at the time of such refinance or sale. On March 31, 2017 2016 2016 2016 On April 26, 2017, certain borrowing base restrictions were satisfied with MidCap which resulted in an increase in availability of $1.75 million.
On June 4, 2018, the Company and each of its wholly-owned subsidiaries entered into an amendment to the 2016 2016 In June 2018, the Company achieved an FCCR greater than 1.1x on an annual basis. Beginning July 1, 2018 the minimum line covenant equal to $350.0 thousand will be replaced by an FCCR covenant with a result of an increase in availability of $350.0 thousand. The amended 2016 $1.8 million June 30, 2018 . Other Debt: Amounts owed to K&amp;R, LLC and 7100 described in Note 6 – Related Party Transactions . In June 2018, the Company executed a note for $68.9 thousand to purchase equipment to be used in the operation of the Company's business. The note is for a period of five years Debt as of June 30, 2018 and December 31, 2017 consisted of the following:
June 30
December 31
2018
2017
(unaudited)
(in thousands)
Revolving credit facility with MidCap, see above description for additional details
$
6,912
$
5,018
K&amp;R, LLC related party notes (See Note 6
684
716
7100 6
884
884
Equipment note, see above description for additional details
—
8,549
6,618
Less amounts classified as current maturities
6,988
5,082
$
1,561
$
1,536
The annual contractual maturities of long-term debt (in thousands) for the next five twelve June 30
2019
$
77
2020
6,924
2021
1,518
2022
15
2023
15
Total
$
8,549
The Company paid and capitalized loan fees in the amount of $109.1 thousand six June 30, 2018 six June 30, 2018</t>
  </si>
  <si>
    <t>LEASE COMMITMENTS</t>
  </si>
  <si>
    <t>Leases [Abstract]</t>
  </si>
  <si>
    <t>Lease Commitments</t>
  </si>
  <si>
    <t>NOTE 4 – LEASE COMMITMENTS Operating Leases : The Company leased a portion of its Louisville, Kentucky facility from a related party (see Note 6 7100 T he lease amount was $53.8 thousand per month. Effective October 1, 2017, the Company entered into a new lease agreement with a related party for the same property (the " 7100 7100 The lease is for a period of seven years five five years The Company signed a lease, effective December 1, 2014, to lease a facility in the Seymour, Indiana area. This lease was for an initial period of three years, with the option to extend the lease for three 3 three 3 $8.0 thousand per month and increases each year by $0.2 thousand per month. The Company exercised the first option to extend the lease. Because ISA exercised the option to renew the lease for a second three year second three year The Company leased a lot in Louisville, Kentucky for a term that commenced in March 2012 and ended in February 2016. The monthly payment amount from March 2012 through February 2014 was $3.5 thousand. Beginning March 2014, the monthly payment amount increased to $3.8 thousand for the remaining term. As of August 31, 2015, the Company entered into a settlement to abandon the leased property and paid the remaining balance of scheduled payments over a 19 month period, ending March 31, 2017. On April 30, 2015, the Company entered into a lease agreement with LK Property Investments LLC ("LK Property") (see Note 6 4.4 acre parcel of real estate located at 6709 $3.0 thousand per month. The lease terminates on April 14 2019 90 The Company is required to reimburse the lessor for 40% of the property taxes on the parcel during the term. On March 3, 2018, the Company entered into a lease agreement to lease a piece of equipment for $0.6 thousand per month. The lease is for a period of five years. On June 15, 2018, the Company entered into a lease agreement to lease a piece of equipment for $ 0.6 four years . Future minimum lease payments for operating leases for the next five twelve June 30 of each year and thereafter, in thousands, as o f June 30, 2018 , reflective of the new lease agreement, a
Related Party
Other
Total
2019
$
479
$
110
$
589
2020
450
110
560
2021
450
62
512
2022
450
13
463
2023
450
4
454
2024
562
—
562
Future minimum lease payments
$
2,841
$
299
$
3,140
Total lease expense for the six months ended June 30, 2018 and 2017 $311.0 thousand and $410.6 thousand, respectively. Capital Leases On May 1, 2016, the Company entered into an amended agreement to lease three twelve of $ million. The Company used a weighted average cost of capital of 9.3% to calculate the capital lease obligation. The six years At inception, the Company recorded a capital lease obligation of $75.2 thousand. The Company used a weighted average cost of capital of 10.0% to calculate the capital lease obligation. The Company entered into a capital lease, effective May 2018, to lease a piece of equipment for use in the Company's operations. The lease is for a period of four years $0.6 thousand At inception, the Company recorded a capital lease obligation of $24.7 thousand. The Company entered into a capital lease, effective June 2018, to lease a piece of equipment for use in the Company's operations. The lease is for a period of four years and the payments are $0.7 thousand At inception, the Company recorded a capital lease obligation of $29.0 thousand. Depreciation and interest expense for capital leases, in thousands, are as follows:
For the three June 30 For the six June 30
2018 2017 2018 2017
Depreciation expense $ 68 $ 65 $ 136 $ 130
Interest expense 24 29 50 58 Accumulated depreciation and net book value for capital leases, in thousands, are as follows:
June 30
2018 2017
Accumulated depreciation $ 571 $ 301
Net book value 842 1,059 Future minimum lease payments for capital leases for the next five twelve June 30 June 30, 2018
Total Principal Interest
2019 $ 407 $ 327 $ 80
2020 407 358 49
2021 313 298 15
2022 30 27 3
2023 16 15 1
$ 1,173 $ 1,025 $ 148</t>
  </si>
  <si>
    <t>PER SHARE DATA</t>
  </si>
  <si>
    <t>Earnings Per Share [Abstract]</t>
  </si>
  <si>
    <t>Per Share Data</t>
  </si>
  <si>
    <t xml:space="preserve">NOTE 5 – PER SHARE DATA The computation for basic and diluted earnings (loss) per share is as follows: Six June 30, 2018 six June 30, 2017
2018
2017
(in thousands, except per share information)
Basic income (loss) per share
Net income (loss)
$
833
$
(648
)
Weighted average shares outstanding
8,096
8,075
Basic income (loss) per share
$
0.10
$
(0.08
)
Diluted income (loss) per share
Net income (loss)
$
833
$
(648
)
Weighted average shares outstanding
8,096
8,075
Add dilutive effect of assumed exercising of stock options, RSUs and warrants
46
—
Diluted weighted average shares outstanding
8,142
8,075
Diluted income (loss) per share
$
0.10
$
(0.08
) Three June 30, 2018 three June 30, 2017
2018
2017
(in thousands, except per share information)
Basic income (loss) per share
Net income (loss)
$
797
$
(377
)
Weighted average shares outstanding
8,102
8,075
Basic income (loss) per share
$
0.10
$
(0.05
)
Diluted income (loss) per share
Net income (loss)
$
797
$
(377
)
Weighted average shares outstanding
8,102
8,075
Add dilutive effect of assumed exercising of stock options, RSUs and warrants
68
—
Diluted weighted average shares outstanding
8,170
8,075
Diluted income (loss) per share
$
0.10
$
(0.05
) </t>
  </si>
  <si>
    <t>RELATED PARTY TRANSACTIONS</t>
  </si>
  <si>
    <t>Related Party Transactions [Abstract]</t>
  </si>
  <si>
    <t>Related Party Transactions</t>
  </si>
  <si>
    <t>NOTE 6 – RELATED PARTY TRANSACTIONS During the periods ended June 30, 2018 2017 K&amp;R, LLC ("K&amp;R") and 7100 Grade Lane, LLC ("7100 LLC"): The Company is involved in various transactions with K&amp;R and 7100 June 30, 2018 The Company leased a portion of the Louisville, Kentucky facility from 7100 the " 7100 Prior Lease," Effective October 1, 2017, the Company entered into a new lease agreement with 7100 LLC for the same property (the "7100 Lease") that terminates and replaces the 7100 Prior Lease. Note 4 – Lease Commitments During 2015 2017 2016 On September 13, 2013, K&amp;R made a $500.0 thousand refundable, non-interest bearing deposit with the Company related to K&amp;R's potential purchase of the Company's formerly owned real property located at 1565 4 2016 As of June 30, 2018 2017 7100 due due due On February 29, 2016, K&amp;R assigned its interest in the 7100 7100 due 7100 due 7110 due On June 23, 2017, the Company entered into two agreements (referred to as the “Handler Agreement” and the “Crane Agreement”) with K&amp;R, each for the purchase of equipment to be used in the operation of the Company’s business Under the Handler Agreement, the Company purchased a hydraulic scrap handler from K&amp;R for a purchase price of $90.0, thousand, with a $9.0 thousand down payment and a 24-month promissory note ("Handler Note") in the face principal amount of the remaining $81.0 thousand. The Handler Note is interest free and provides for payments in equal monthly installments of $3.4 thousand. Under the Handler Note, payments commenced on July 1, 2017. Upon a default, the Handler Note will bear interest at 1% per annum. Under the Crane Agreement, the Company purchased a 2011 Komatsu crane from K&amp;R for a purchase price of $60.0 thousand, with a $12.0 thousand down payment and a 24-month promissory note ("Crane Note") in the face principal amount of the remaining $48.0 thousand. The Crane Note is interest free and provides for payments in equal monthly installments of $2.0 thousand. Under the Crane Note, payments commenced on July 1, 2017. Upon a default, the Crane Note will bear interest at 1% per annum The Crane Note and the Handler Note are each secured by a security interest in the subject equipment and proceeds the Company derives from the equipment. The Company entered into an agreement and promissory note (the "Back Rent Agreement"), effective October 1, 2017, to pay 7100 LLC $345.8 thousand for back rent past due and owed under the 7100 Prior Lease with an initial payment of $100.0 thousand paid at the signing of the Back Rent Agreement with six consecutive monthly payments of $41.0 thousand each, beginning November 1, 2017. Board of Directors' fees and consulting fees: The Company pays board and committee fees to non-employee directors. Effective October 1, 2017, the Company revised its Board compensation policy to provide an annual retainer of $50.0 thousand per Board member, an additional $10.0 thousand annual retainer to the chairman of the audit committee, and an additional $5.0 thousand annual retainer to the chairman, if any, of other standing committees. These payments are to be paid in quarterly installments, in advance upon the first day of each quarter. No additional fees are to be paid for individual meeting attendance. In addition, each director will receive an annual grant of equal to $25.0 thousand that vest over one year LK Property Investments LLC ("LK Property"): On April 30, 2015, the Company entered into a lease agreement with LK Property, for a portion of the 6709 90 MetalX: During 2017 Note 9 – Financing and Related Matters
Related party balances are as follows, in thousands:
2018
2017
K&amp;R and 7100 LLC:
Deposit amounts owed to the Company by related parties
(1)
$
42
$
42
Prepaid expenses to related parties
(1)
—
43
Notes payable to related parties
(3)
1,568
1,600
Accrued interest
(2)
—
Facility rent payable to related parties
(2)
—
123
Facility rent expense to related parties
(4)
225
323
Interest expense to related parties
(4)
38
38
Board of Directors: *
Accounts payable to the Board of Directors for fees
(2)
$
—
$
50
Board of director fee expense
(4)
111
124
LK Property:
Lease deposit to LK Property
(1)
$
3
$
3
Prepaid expenses to related parties
(1)
3
3
Rent expense to LK Property**
(4)
18
18
MetalX:
Accounts receivable from MetalX
(1)
$
—
$
1
Revenue from product sales to MetalX
(4)
—
188
* Excludes insignificant amount of travel reimbursement. **Excludes amounts reimbursed to LK Property for utilities and property tax. ( 1 June 30, 2018 December 31, 2017 ( 2 June 30, 2018 December 31, 2017 ( 3 June 30, 2018 December 31, 2017 ( 4 six June 30, 2018 June 30, 2017</t>
  </si>
  <si>
    <t>SHARE-BASED COMPENSATION AND OTHER COMPENSATION AGREEMENTS</t>
  </si>
  <si>
    <t>Disclosure of Compensation Related Costs, Share-based Payments [Abstract]</t>
  </si>
  <si>
    <t>Share-Based Compensation and Other Compensation Agreements</t>
  </si>
  <si>
    <t>NOTE 7 – SHARE-BASED COMPENSATION AND OTHER COMPENSATION AGREEMENTS Following is a summary of stock option activity and number of shares reserved for outstanding options
Options
N umber of shares (in thousands)
Weighted Average Exercise Price per Share
Weighted Average Remaining Contractual Term
Weighted Average Grant Date Fair Value
Outstanding at December 31, 2016
502
$
4.78
2.07 years
$
2.43
Cancelled
(30
)
5.40
—
2.85
Expired
(90
)
4.94
—
1.71
Outstanding at December 31, 2017
382
$
4.70
1.41 years
$
2.57
Issued
31
2.46
4.75 years
1.61
Outstanding at June 30, 2018
413
$
4.53
1.20 years
$
2.49
Exercisable at June 30, 2018
382
$
4.70
0.91 years
$
2.57
Securities available for grant at June 30, 2018
1,698
*Securities available for grant include securities available for stock option grants and RSUs. Option Grants: On March 28, 2018, the Company awarded options to purchase 31.0 thousand shares of the Company's common stock to its Chief Executive Officer. These options are scheduled to vest over a three year 1 3 1 3 twelve three The weighted 2018
2018
Weighted average grant-date fair value of grants per option $ 1.61
Volatility 80.40 %
Risk-free interest rate 2.59 %
Expected life (in years) 5.00
Expected dividend yield — % Restricted Stock Unit Grants: On March 29, 2016, the Compensation Committee granted 11.4 thousand RSUs to an employee under the LTIP pursuant to an RSU agreement. The grant date fair value is based on the Company's closing common stock price on the day immediately prior to the date of grant. The grant date fair value was $32.0 thousand and the expense was recognized beginning in the second quarter of 2016 Each RSU vested on March 29, 2018 and represented the right to receive one share of the Company's common stock upon the vesting of the RSU, subject to the terms and conditions set forth in the RSU Agreement and the Plan. On June 15, 2016, at the Company's annual meeting, the Company's shareholders approved a one 170.0 thousand stock options, including 20.0 thousand 90.0 thousand RSUs to the CFO. T he RSUs vest as follows if and to the extent that the CFO remains employed by the Company through each of the following dates: (i) on July 1, 2016, 50.00% ( 45,000 December 31, 2016 11,250 11,250 December 31, 2017 11,250 11,250 Each RSU represents the right to receive one share of the Company's common stock upon the vesting of the RSU, subject to the terms and conditions set forth in the RSU Agreement and the Plan. The CFO has continued his employment with the Company through June 30, 2018 90.0 thousand
On March 28, 2018, the Company granted an aggregate of 18.0 thousand RSUs to six employees under the LTIP pursuant to RSU agreements. The grant date fair value is based on the Company's closing common stock price on the date of grant. The grant date fair value was $44.3 thousand and was recognized as expensed beginning in the second quarter of 2018 On March 28, 2018, the Company granted 40.6 thousand to the CEO under the LTIP pursuant to an RSU agreement. The grant date fair value is based on the Company's closing common stock price on the date of grant. The grant date fair value was $100.0 thousand and was recognized as expensed beginning in the second quarter of 2018 F ollowing is a summary of RSU activit
Restricted Stock Units
Number of shares (in thousands)
Weighted Average Remaining Contractual Term
Weighted Average Grant Date Fair Value
Outstanding at December 31, 2017
22.6
0.35 years
$
2.37
Granted
58.6
2.75 years
2.46
Vested
(22.6 )
—
2.37
Outstanding at June 30, 2018
58.6
2.75 years
$
2.46
Non-Equity Transactions: Under a retention agreement with the Company's CFO dated March 25, 2016, the Company agreed to pay the CFO bonuses of $ thousand and $ thousand on each of December 31, 2016 and December 31, 2017 , respectively, as long as he remained employed with the Company on those dates. The December 31, 2016 bonus of $ thousand was paid during the three month period ended March 31, 2017. The December 31, 2017 bonus of $ 125.0 thousand was paid during the three month period ended March 31, 2018 . On September 30, 2016, the Company entered into retention agreements ("Retention Agreements") with certain management employees (individually "Staff Member"). Under the Retention Agreements, if the Staff Member remained continuously employed by the Company through and including the date which is the first to occur of: (a) the date of a change in control of the Company; (b) the date the Staff Member is terminated without cause; and (c) December 31, 2017 On March 26, 2018, the Board appointed Todd L. Phillips as CEO of the Company. March 26, 2018 12 Pursuant to the Employment Agreement, Mr. Phillips is also entitled to receive annual equity compensation awards, consisting of RSUs and Options. Each award will consist of (A) that number of RSUs equal in Value (as defined in the Employment Agreement) on the date of the grant to 33.33% of Mr. Phillips’ base salary, and (B) that number of Options equal in Value (as defined in the Employment Agreement) on the date of the grant to 16.67% of Mr. Phillips’ base salary. The RSUs will be subject to three year cliff vesting, with the entire award vesting 36 1/3</t>
  </si>
  <si>
    <t>LEGAL PROCEEDINGS</t>
  </si>
  <si>
    <t>Commitments and Contingencies Disclosure [Abstract]</t>
  </si>
  <si>
    <t>Legal Proceedings</t>
  </si>
  <si>
    <t>NOTE 8 – LEGAL PROCEEDINGS The Company has litigation from time to time, including employment-related claims, none of which the Company currently believes to be material. Our operations are subject to various environmental statutes and regulations, including laws and regulations addressing materials used in the processing of our products. In addition, certain of our operations are subject to federal, state and local environmental laws and regulations that impose limitations on the discharge of pollutants into the air and water and establish standards for the treatment, storage and disposal of solid and hazardous wastes. Failure to maintain or achieve compliance with these laws and regulations or with the permits required for our operations could result in substantial operating costs and capital expenditures, in addition to fines and civil or criminal sanctions, third party claims for property damage or personal injury, cleanup costs or temporary or permanent discontinuance of operations. Certain of the Company's facilities have been in operation for many years and, over time, the Company and other predecessor operators of these facilities have generated, used, handled and disposed of hazardous and other regulated wastes. Environmental liabilities in material amounts could exist, including cleanup obligations at these facilities or at off-site locations where the Company disposed of materials from its operations, which could result in future expenditures that the Company cannot currently estimate and which could reduce its profits. The Company records liabilities for remediation and restoration costs related to past activities when its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 Such compliance has not historically constituted a material expense to the Company.</t>
  </si>
  <si>
    <t>FINANCING AND RELATED MATTERS</t>
  </si>
  <si>
    <t>Financing and Related Matters [Abstract]</t>
  </si>
  <si>
    <t>Financing and Related Matters</t>
  </si>
  <si>
    <t>NOTE 9 – FINANCING AND RELATED MATTERS Securities Purchase Agreement On June 13, 2014, the Company issued 857,143 shares of the Company's common stock pursuant to a Securities Purchase Agreement (the "Securities Purchase Agreement") to RCP, an investment entity principally owned by Daniel M. Rifkin, the founder and CEO of MetalX, for an aggregate purchase price of $3.0 million. Pursuant to the Securities Purchase Agreement, the Company also issued to RCP a five year 857,143 additional shares of the Company's common stock, exercisable 6 months after the date of the Securities Purchase Agreement for an exercise price of $5.00 per share and expiring June 13, 2019. The net proceeds were allocated between common stock and warrants based on the relative fair value of the common stock and the warrants. The Securities Purchase Agreement provides RCP with preemptive rights and a right of first refusal with respect to future securities offerings by the Company. The Company used the proceeds from the Securities Purchase Agreement for general corporate purposes including debt reduction, growth initiatives, capital expenditures, and review of potential acquisitions. On June 13, 2014, in connection with the Securities Purchase Agreement, the Company and the Investor entered into a Registration Rights Agreement (the "Registration Rights Agreement"), under which the Company (a) prepared and filed a registration statement no later than December 12, 2014 and (b) caused the registration statement to be declared effective by the Securities and Exchange Commission no later than February 1, 2015 for (i) agreed to resales of the common stock issued to the Investor under the Securities Purchase Agreement, and (ii) agreed to resales of any shares of common stock issuable upon exercise of the warrant. Director Designation Agreement On June 13, 2014, in connection with the Securities Purchase Agreement, the Company and RCP entered into a Director Designation Agreement (the "Director Designation Agreement") pursuant to which RCP will have the right to designate, and require the Company's Board to appoint, up to two directors (each, a " Designated Director "). As of the date of this report, RCP had the right to designate one director. A Designated Director will hold office until (i) his or her term expires and such Designated Director's successor designated by RCP has been appointed or (ii) such Designated Director's earlier death, disability, disqualification, resignation or removal, and RCP shall have the right to appoint any successor to such Designated Director. RCP's designation rights terminate at such time that RCP and its affiliates collectively hold less than 5% of the Company's outstanding common stock. Pursuant to the Director Designation Agreement, the Company and RCP agreed that the designation and appointment of the Designated Director nominees will not violate applicable law and will not cause the Company to become delisted from any securities exchange or other trading market.</t>
  </si>
  <si>
    <t>SUMMARY OF SIGNIFICANT ACCOUNTING POLICIES AND GENERAL (Policies)</t>
  </si>
  <si>
    <t>Liquidity</t>
  </si>
  <si>
    <t xml:space="preserve">Liquidity During the first quarter of 2017 Note 3 – Long-Term Debt and Notes Payable to Bank The borrowings under the working capital line of credit are classified as short-term obligations under GAAP as the agreement with the lender contains a subjective acceleration clause and requires the Company to maintain a lockbox arrangement with the lender. However, the contractual maturity date of the revolver is February 28, 2020. </t>
  </si>
  <si>
    <t>Basis of Presentation</t>
  </si>
  <si>
    <t>Basis of Presentation The accompanying unaudited condensed consolidated financial statements have been prepared in accordance with generally accepted accounting principles in the United States of America ("GAAP") for interim financial information and with the instructions to Form 10-Q and Article 10 The Accounting Standards Codification ("ASC") as produced by the Financial Accounting Standards Board ("FASB") is the sole source of authoritative GAAP. necessary to present fairly the financial position at June 30, 2018 , and the results of operations and changes in cash flows for the quarters ended June 30, 2018 2017 . Results of operations for the period ended June 30, 2018 are not necessarily indicative of the results that may be expected for the entire year. Additional information, including the audited December 31, 2017 consolidated financial statements and the Summary of Significant Accounting Policies, is included in the Company's Annual Report on Form 10-K for the year ended December 31, 2017 , on file with the Securities and Exchange Commission.</t>
  </si>
  <si>
    <t>Estimates</t>
  </si>
  <si>
    <t>Estimates In preparing the consolidated financial statements in accordance with GAAP for interim financial information and with the instructions to Form 10-Q and Article 10</t>
  </si>
  <si>
    <t>Principles of Consolidation</t>
  </si>
  <si>
    <t>Principles of Consolidation The Condensed Consolidated Financial Statements include the accounts of the Company and its wholly-owned subsidiaries. Upon consolidation, all inter-company accounts, transactions and profits have been eliminated.</t>
  </si>
  <si>
    <t>Reclassifications</t>
  </si>
  <si>
    <t>Reclassifications The Company has reclassified certain items within the accompanying Condensed Consolidated Financial Statements and Notes to Condensed Consolidated Financial Statements for the prior year in order to be comparable with the current presentation. These reclassifications had no effect on previously reported net income (loss) or shareholders' equity.</t>
  </si>
  <si>
    <t>Revenue Recognition</t>
  </si>
  <si>
    <t>Revenue Recognition The Company's revenue is primarily generated from contracts with customers. The Company notes there have been no credit losses recorded on any receivables or contract assets arising from contracts with customers for the three and six June 30, 2018 2017 one F errous and nonferrous revenue Ferrous and non-ferrous contracts contain one 30 Ferrous and non-ferrous transaction prices are stated in the contract with no variable considerations present. As ferrous and non-ferrous contracts contain one one revenue is recognized when the Company satisfies the shipment of materials per the contract. The shipment and delivery of material typically occurs on the same day. No contract assets or contract liabilities were recognized as of June 30, 2018 2017 Revenue from auto parts operations and other revenue Revenue from auto parts primarily consists of individual transactions by customers who enter the Company’s premises and purchase auto parts by cash or credit card. Related to these sales, a customer may be charged a core charge. The customer has 30 Additionally, customers have the option to separately purchase a warranty related to certain goods purchased. Total core charges and warranty sales are immaterial, in aggregate accounting for less than 1 Sale prices, core charges and warranties are tracked separately and recognized as revenue when the purchase is completed. No contract assets or contract liabilities were recognized as of June 30, 2018 2017</t>
  </si>
  <si>
    <t>Fair Value</t>
  </si>
  <si>
    <t>Fair Value The Company carries certain of its financial assets and liabilities at fair value on a recurring basis. These financial assets and liabilities are composed of cash and cash equivalents. Long-term debt is carried at cost, and the fair value is disclosed herein. In addition, the Company measures certain assets, such as long-lived assets, at fair value on a non-recurring basis to evaluate those assets for potential impairment. Fair value is defined as the price that would be received to sell an asset or paid to transfer a liability in an orderly transaction between market participants at the measurement date.
In accordance with applicable accounting standards, the Company categorizes its financial assets and liabilities into the following fair value hierarchy: Level 1 – Financial assets and liabilities with values based on unadjusted quoted prices for identical assets or liabilities in an active market. Examples of Level 1 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 2 2 Level 3 – Financial assets and liabilities with values based on prices or valuation techniques that require inputs that are both unobservable in the market and significant to the overall fair value measurement. These inputs reflect management’s judgment about the assumptions that a market participant would use in pricing the asset or liability, and are based on the best available information, some of which is internally developed. When determining the fair value measurements for financial assets and liabilities carried at fair value on a recurring basis, the Company considers the principal or most advantageous market in which it would transact and considers assumptions that market participants would use when pricing the asset or liability. When possible, ISA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uses alternative valuation techniques to derive fair value measurements. The Company uses the fair value methodology outlined in the related accounting standards to value the assets and liabilities for cash and debt. All of our cash is defined as Level 1 2
In accordance with this guidance, the following table represents our fair value hierarchy for Level 1 and Level 2 financial instruments at June 30, 2018 and December 31, 2017 in thousands
Fair Value at Reporting Date Using
June 30, 2018
Quoted Prices in Active Markets for Identical Assets
Significant Other Observable Inputs
Assets:
Level 1
Level 2
Total
Cash and cash equivalents
$
691
$
—
$
691
Liabilities:
Long-term debt
$
—
$
(6,966 )
$
(6,966 )
Long-term debt, related parties
—
(1,339 )
(1,339 )
Fair Value at Reporting Date Using
December 31, 2017
Quoted Prices in Active Markets for Identical Assets
Significant Other Observable Inputs
Assets:
Level 1
Level 2
Total
Cash and cash equivalents
$
841
$
—
$
841
Liabilities:
Current maturities of long-term debt
$
—
$
(5,018
)
$
(5,018
)
Long-term debt, related parties
—
(1,331 )
(1,331 )</t>
  </si>
  <si>
    <t>Common Stock and Share-based Compensation Arrangements</t>
  </si>
  <si>
    <t>Common Stock and Share-based Compensation Arrangements The Company has a Long Term Incentive Plan adopted in 2009 2.4 The Company provides compensation benefits by granting stock options and other share-based awards to employees and directors. The exercise price of each option is equal to the market price of the Company's stock on the date of grant. The maximum term of the option is five years. The plan is accounted for based on 718 " The Company recognizes share-based compensation expense for the fair value of the awards, on the date granted, on a straight-line basis over their vesting term (service period). Compensation expense is recognized only for share-based payments expected to vest. The Company estimates forfeitures at the date of grant based on the Company's historical experience and future expectations. The Company uses the grant date stock price to value the Company's restricted stock units. The fair value of each restricted stock unit is estimated on the date of grant. The Company uses the Modified Black-Scholes-Merton option-pricing model to value the Company's stock options for each employee stock option award. See Note 7 – Share-Based Compensation and Other Compensation Agreements There are two The Company estimates expected volatility based on traded option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 The expected term assumption incorporates the contractual term of an option grant, as well as the vesting period of an award. The risk-free interest rate is based on the implied yield on a U.S. Treasury constant maturity with a remaining term equal to the expected term of the option granted. The assumptions used in calculating the fair value of stock-based payment awards represent management's best estimates, but these estimates involve inherent uncertainties and the application of management's judgment. As a result, if factors change and different assumptions are used, stock-based compensation expense could be materially different in the future. In addition, the Company is required to estimate the expected forfeiture rate, and only recognize expense for those shares expected to vest. If the actual forfeiture rate is materially different from the estimate, the stock-based compensation expense could be significantly different from what was recorded in the current period. Treasury shares or new shares are issued for exercised options. The Company does not expect to repurchase any additional shares within the following annual period to accommodate the exercise of outstanding stock options. Under the LTIP, the Company may grant any of these types of awards: non-qualified and incentive stock options; stock appreciation rights; and other stock awards including stock units, restricted stock units, performance shares, performance units and restricted stock. The performance goals that the Company may use for such awards will be based on any one The LTIP is administered by a committee selected by the Board consisting of two one six months before the participant may dispose of such shares. Gain on Insurance Proceeds The Company filed an insurance claim related to six roofs on certain of its buildings due to weather related damage. In 2016 2018 net of expenses and consulting fees related to the claim, $487.4 thousan</t>
  </si>
  <si>
    <t>Subsequent Events</t>
  </si>
  <si>
    <t>Subsequent Events The Company has evaluated the period from June 30, 2018 through the date the financial statements herein were issued for subsequent events requiring recognition or disclosure in the financial statements and identified the following: On July 9, 2018, the Compensation Committee of the Board of Directors of the Company granted each of the four non-employee directors 13,228 restricted stock units in accordance with a Restricted Stock Unit Grant Agreement pursuant to the Company’s 2009
Beginning July 1, 2018, the Company's line of credit minimum line covenant was replaced by a Fixed Charge Coverage Ratio covenant with a result of an increase in availability of $350.0 thousand. See Note 3 – Long-Term Debt and Notes Payable to Bank</t>
  </si>
  <si>
    <t>Impact of Recently Issued Accounting Standards</t>
  </si>
  <si>
    <t xml:space="preserve">Impact of Recently Issued Accounting Standards In May 2014, the FASB issued ASU 2014 09 Revenue from Contracts with Customers (Topic 606 . The amendments in ASU 2014 09 e.g. The amendments are effective for annual reporting periods beginning after December 15, 2017, including interim periods within that reporting period. On January 1, 2018, the Company adopted ASU 2014 09 Note 1 – Summary of Significant Accounting Policies and General for additional information In November 2015, the FASB issued ASU 2015 17 Balance Sheet Classification of Deferred Taxes , which requires that deferred tax assets and liabilities be classified as noncurrent on the consolidated balance sheet. ASU 2015 17 2015 2017 In February 2016, the FASB issued ASU No. 2016 02 Leases , to improve financial reporting about leasing transactions. This ASU will require organizations that lease assets (“lessees”) to recognize a lease liability and a right-of-use asset on its balance sheet for all leases with terms of more than twelve 606 Revenue from Contracts with Customers The amendments in ASU 2016 02 2016 02 not expect a significant impact on the Company's results of operations. In June 2016, the FASB issued ASU 2016 13 Financial Instruments - Credit Losses 2016 13 2016 13 In August 2016, the FASB issued ASU 2016 15 Statement of Cash Flows, Classification of Certain Cash Receipts and Cash Payments , which provides guidance on eight 2016 15 2016 15 2016 15 does not expect a material impact from the adoption of ASU 2016 15 . No other new accounting pronouncements issued or effective during the reporting period had, or is expected to have, a material impact on our Condensed Consolidated Financial Statements. </t>
  </si>
  <si>
    <t>INVENTORIES (Policies)</t>
  </si>
  <si>
    <t>Inventory, Policy</t>
  </si>
  <si>
    <t>The Company's inventories primarily consist of ferrous and non-ferrous scrap metals, and are valued at the lower of average purchased cost or net realizable value ("NRV") based on the specific scrap commodity. Quantities of inventories are determined based on the Company's inventory systems and are subject to periodic physical verification using estimation techniques including observation, weighing and other industry methods. The Company recognizes inventory impairment and related adjustments when the NRV, based upon current market pricing, falls below recorded value or when the estimated volume is less than the recorded volume of the inventory. The Company records the loss in cost of sales in the period during which the loss is identified.</t>
  </si>
  <si>
    <t>SHARE-BASED COMPENSATION AND OTHER COMPENSATION AGREEMENTS (Policies)</t>
  </si>
  <si>
    <t>SUMMARY OF SIGNIFICANT ACCOUNTING POLICIES AND GENERAL (Tables)</t>
  </si>
  <si>
    <t>Schedule of Fair Value, Assets and Liabilities Measured on Recurring Basis</t>
  </si>
  <si>
    <t>In accordance with this guidance, the following table represents our fair value hierarchy for Level 1 and Level 2 financial instruments at June 30, 2018 and December 31, 2017 in thousands
Fair Value at Reporting Date Using
June 30, 2018
Quoted Prices in Active Markets for Identical Assets
Significant Other Observable Inputs
Assets:
Level 1
Level 2
Total
Cash and cash equivalents
$
691
$
—
$
691
Liabilities:
Long-term debt
$
—
$
(6,966 )
$
(6,966 )
Long-term debt, related parties
—
(1,339 )
(1,339 )
Fair Value at Reporting Date Using
December 31, 2017
Quoted Prices in Active Markets for Identical Assets
Significant Other Observable Inputs
Assets:
Level 1
Level 2
Total
Cash and cash equivalents
$
841
$
—
$
841
Liabilities:
Current maturities of long-term debt
$
—
$
(5,018
)
$
(5,018
)
Long-term debt, related parties
—
(1,331 )
(1,331 )</t>
  </si>
  <si>
    <t>INVENTORIES (Tables)</t>
  </si>
  <si>
    <t>Schedule of Inventories for ferrous and non-ferrous materials</t>
  </si>
  <si>
    <t>I n ventorie June 30, 2018 and December 31, 2017 consist of the following:
June 30, 2018
(unaudited)
December 31, 2017
(in thousands)
R aw materials
$
5,616
$
3,046
Finished goods
1,428
1,366
Processing costs
945
694
Total inventories for sale
$
7,989
$
5,106</t>
  </si>
  <si>
    <t>LONG TERM DEBT AND NOTES PAYABLE TO BANK (Tables)</t>
  </si>
  <si>
    <t>Schedule of Long-term</t>
  </si>
  <si>
    <t>Debt as of June 30, 2018 and December 31, 2017 consisted of the following:
June 30
December 31
2018
2017
(unaudited)
(in thousands)
Revolving credit facility with MidCap, see above description for additional details
$
6,912
$
5,018
K&amp;R, LLC related party notes (See Note 6
684
716
7100 6
884
884
Equipment note, see above description for additional details
—
8,549
6,618
Less amounts classified as current maturities
6,988
5,082
$
1,561
$
1,536</t>
  </si>
  <si>
    <t>Schedule of Maturities of Long-term Debt</t>
  </si>
  <si>
    <t>The annual contractual maturities of long-term debt (in thousands) for the next five twelve June 30
2019
$
77
2020
6,924
2021
1,518
2022
15
2023
15
Total
$
8,549</t>
  </si>
  <si>
    <t>LEASE COMMITMENTS (Tables)</t>
  </si>
  <si>
    <t>Schedule of future minimum lease payments for operating leases</t>
  </si>
  <si>
    <t>Future minimum lease payments for operating leases for the next five twelve June 30 of each year and thereafter, in thousands, as o f June 30, 2018 , reflective of the new lease agreement, a
Related Party
Other
Total
2019
$
479
$
110
$
589
2020
450
110
560
2021
450
62
512
2022
450
13
463
2023
450
4
454
2024
562
—
562
Future minimum lease payments
$
2,841
$
299
$
3,140</t>
  </si>
  <si>
    <t>Schedule of depreciation and interest expense for capital leases</t>
  </si>
  <si>
    <t>Depreciation and interest expense for capital leases, in thousands, are as follows:
For the three June 30 For the six June 30
2018 2017 2018 2017
Depreciation expense $ 68 $ 65 $ 136 $ 130
Interest expense 24 29 50 58</t>
  </si>
  <si>
    <t>Schedule of accumulated depreciation and net book value for capital leases</t>
  </si>
  <si>
    <t xml:space="preserve">Accumulated depreciation and net book value for capital leases, in thousands, are as follows:
June 30
2018 2017
Accumulated depreciation $ 571 $ 301
Net book value 842 1,059 </t>
  </si>
  <si>
    <t>Schedule of future minimum lease payments for capital leases</t>
  </si>
  <si>
    <t>Future minimum lease payments for capital leases for the next five twelve June 30 June 30, 2018
Total Principal Interest
2019 $ 407 $ 327 $ 80
2020 407 358 49
2021 313 298 15
2022 30 27 3
2023 16 15 1
$ 1,173 $ 1,025 $ 148</t>
  </si>
  <si>
    <t>PER SHARE DATA (Tables)</t>
  </si>
  <si>
    <t>Schedule of Earnings Per Share, Basic and Diluted</t>
  </si>
  <si>
    <t xml:space="preserve">The computation for basic and diluted earnings (loss) per share is as follows: Six June 30, 2018 six June 30, 2017
2018
2017
(in thousands, except per share information)
Basic income (loss) per share
Net income (loss)
$
833
$
(648
)
Weighted average shares outstanding
8,096
8,075
Basic income (loss) per share
$
0.10
$
(0.08
)
Diluted income (loss) per share
Net income (loss)
$
833
$
(648
)
Weighted average shares outstanding
8,096
8,075
Add dilutive effect of assumed exercising of stock options, RSUs and warrants
46
—
Diluted weighted average shares outstanding
8,142
8,075
Diluted income (loss) per share
$
0.10
$
(0.08
) Three June 30, 2018 three June 30, 2017
2018
2017
(in thousands, except per share information)
Basic income (loss) per share
Net income (loss)
$
797
$
(377
)
Weighted average shares outstanding
8,102
8,075
Basic income (loss) per share
$
0.10
$
(0.05
)
Diluted income (loss) per share
Net income (loss)
$
797
$
(377
)
Weighted average shares outstanding
8,102
8,075
Add dilutive effect of assumed exercising of stock options, RSUs and warrants
68
—
Diluted weighted average shares outstanding
8,170
8,075
Diluted income (loss) per share
$
0.10
$
(0.05
) </t>
  </si>
  <si>
    <t>RELATED PARTY TRANSACTIONS (Tables)</t>
  </si>
  <si>
    <t>Schedule of Related Party Transactions</t>
  </si>
  <si>
    <t>Related party balances are as follows, in thousands:
2018
2017
K&amp;R and 7100 LLC:
Deposit amounts owed to the Company by related parties
(1)
$
42
$
42
Prepaid expenses to related parties
(1)
—
43
Notes payable to related parties
(3)
1,568
1,600
Accrued interest
(2)
—
Facility rent payable to related parties
(2)
—
123
Facility rent expense to related parties
(4)
225
323
Interest expense to related parties
(4)
38
38
Board of Directors: *
Accounts payable to the Board of Directors for fees
(2)
$
—
$
50
Board of director fee expense
(4)
111
124
LK Property:
Lease deposit to LK Property
(1)
$
3
$
3
Prepaid expenses to related parties
(1)
3
3
Rent expense to LK Property**
(4)
18
18
MetalX:
Accounts receivable from MetalX
(1)
$
—
$
1
Revenue from product sales to MetalX
(4)
—
188
* Excludes insignificant amount of travel reimbursement. **Excludes amounts reimbursed to LK Property for utilities and property tax. ( 1 June 30, 2018 December 31, 2017 ( 2 June 30, 2018 December 31, 2017 ( 3 June 30, 2018 December 31, 2017 ( 4 six June 30, 2018 June 30, 2017</t>
  </si>
  <si>
    <t>SHARE-BASED COMPENSATION AND OTHER COMPENSATION AGREEMENTS (Tables)</t>
  </si>
  <si>
    <t>Schedule of Share-based Compensation, Stock Options, Activity</t>
  </si>
  <si>
    <t>Following is a summary of stock option activity and number of shares reserved for outstanding options
Options
N umber of shares (in thousands)
Weighted Average Exercise Price per Share
Weighted Average Remaining Contractual Term
Weighted Average Grant Date Fair Value
Outstanding at December 31, 2016
502
$
4.78
2.07 years
$
2.43
Cancelled
(30
)
5.40
—
2.85
Expired
(90
)
4.94
—
1.71
Outstanding at December 31, 2017
382
$
4.70
1.41 years
$
2.57
Issued
31
2.46
4.75 years
1.61
Outstanding at June 30, 2018
413
$
4.53
1.20 years
$
2.49
Exercisable at June 30, 2018
382
$
4.70
0.91 years
$
2.57
Securities available for grant at June 30, 2018
1,698
*Securities available for grant include securities available for stock option grants and RSUs.</t>
  </si>
  <si>
    <t>Schedule of Weighted Average Assumptions</t>
  </si>
  <si>
    <t>The weighted 2018
2018
Weighted average grant-date fair value of grants per option $ 1.61
Volatility 80.40 %
Risk-free interest rate 2.59 %
Expected life (in years) 5.00
Expected dividend yield — %</t>
  </si>
  <si>
    <t>Summary of restricted stock units</t>
  </si>
  <si>
    <t>F ollowing is a summary of RSU activit
Restricted Stock Units
Number of shares (in thousands)
Weighted Average Remaining Contractual Term
Weighted Average Grant Date Fair Value
Outstanding at December 31, 2017
22.6
0.35 years
$
2.37
Granted
58.6
2.75 years
2.46
Vested
(22.6 )
—
2.37
Outstanding at June 30, 2018
58.6
2.75 years
$
2.46</t>
  </si>
  <si>
    <t>SUMMARY OF SIGNIFICANT ACCOUNTING POLICIES AND GENERAL (Fair Value of Financial Instruments) (Details) - Fair Value, Measurements, Recurring [Member] - USD ($) $ in Thousands</t>
  </si>
  <si>
    <t>Fair value</t>
  </si>
  <si>
    <t>Assets, Fair Value Disclosure [Abstract]</t>
  </si>
  <si>
    <t>Liabilities, Fair Value Disclosure [Abstract]</t>
  </si>
  <si>
    <t>Current maturities of long-term debt</t>
  </si>
  <si>
    <t>Long-term debt, related parties</t>
  </si>
  <si>
    <t>Level 1 [Member]</t>
  </si>
  <si>
    <t>Level 2 [Member]</t>
  </si>
  <si>
    <t>SUMMARY OF SIGNIFICANT ACCOUNTING POLICIES AND GENERAL (Stock Option Plan) (Details) - shares shares in Millions</t>
  </si>
  <si>
    <t>12 Months Ended</t>
  </si>
  <si>
    <t>Dec. 31, 2009</t>
  </si>
  <si>
    <t>Performance Shares [Member]</t>
  </si>
  <si>
    <t>Share-based Compensation Arrangement by Share-based Payment Award [Line Items]</t>
  </si>
  <si>
    <t>Number of shares available under plan</t>
  </si>
  <si>
    <t>Stock Option [Member]</t>
  </si>
  <si>
    <t>Maximum term of options</t>
  </si>
  <si>
    <t>5 years</t>
  </si>
  <si>
    <t>Restricted Stock Units (RSUs) [Member]</t>
  </si>
  <si>
    <t>Share-based Compensation Arrangement by Share-based Payment Award, Equity Instruments Other than Options, Holding Period</t>
  </si>
  <si>
    <t>6 months</t>
  </si>
  <si>
    <t>SUMMARY OF SIGNIFICANT ACCOUNTING POLICIES SUMMARY OF SIGNIFICANT ACCOUNTING POLICIES (Gain on Insurance Proceeds) (Details)</t>
  </si>
  <si>
    <t>Jun. 30, 2018USD ($)roof</t>
  </si>
  <si>
    <t>Gain on settlement of insurance claim</t>
  </si>
  <si>
    <t>Number of roofs for which insurance claim filed | roof</t>
  </si>
  <si>
    <t>Proceeds from Legal Settlements</t>
  </si>
  <si>
    <t>SUMMARY OF SIGNIFICANT ACCOUNTING POLICIES SUMMARY OF SIGNIFICANT ACCOUNTING POLICIES (Subsequent Events) (Details)</t>
  </si>
  <si>
    <t>Jul. 09, 2018itemshares</t>
  </si>
  <si>
    <t>Mar. 28, 2018shares</t>
  </si>
  <si>
    <t>Mar. 29, 2016shares</t>
  </si>
  <si>
    <t>Jun. 30, 2018USD ($)</t>
  </si>
  <si>
    <t>Jun. 30, 2018shares</t>
  </si>
  <si>
    <t>Jul. 01, 2018USD ($)</t>
  </si>
  <si>
    <t>Subsequent Event [Line Items]</t>
  </si>
  <si>
    <t>Proceeds from insurance related to claim settlements | $</t>
  </si>
  <si>
    <t>Granted, Shares | shares</t>
  </si>
  <si>
    <t>Subsequent Event [Member] | Restricted Stock Units (RSUs) [Member] | Non-employee directors [Member]</t>
  </si>
  <si>
    <t>Number of non-employee director grant share | item</t>
  </si>
  <si>
    <t>Subsequent Event [Member] | MidCap 2016 Loan [Member] | Line of Credit [Member]</t>
  </si>
  <si>
    <t>Line of Credit Facility, Covenant Compliance, Minimum Borrowing Capacity | $</t>
  </si>
  <si>
    <t>INVENTORIES (Details) - USD ($) $ in Thousands</t>
  </si>
  <si>
    <t>Inventory [Line Items]</t>
  </si>
  <si>
    <t>Raw materials</t>
  </si>
  <si>
    <t>Finished goods</t>
  </si>
  <si>
    <t>Processing costs</t>
  </si>
  <si>
    <t>Total inventories for sale</t>
  </si>
  <si>
    <t>LONG TERM DEBT AND NOTES PAYABLE TO BANK (MidCap) (Details)</t>
  </si>
  <si>
    <t>Feb. 29, 2016USD ($)</t>
  </si>
  <si>
    <t>Jun. 30, 2017USD ($)</t>
  </si>
  <si>
    <t>Jun. 04, 2018USD ($)</t>
  </si>
  <si>
    <t>Jun. 03, 2018USD ($)</t>
  </si>
  <si>
    <t>Jun. 23, 2017USD ($)</t>
  </si>
  <si>
    <t>Apr. 26, 2017USD ($)</t>
  </si>
  <si>
    <t>Dec. 31, 2016USD ($)</t>
  </si>
  <si>
    <t>Debt Instrument [Line Items]</t>
  </si>
  <si>
    <t>Principal amount due to related party</t>
  </si>
  <si>
    <t>Loan fees paid and capitalized</t>
  </si>
  <si>
    <t>Line of Credit Facility Borrowing Capacity Eligible Fixed Assets</t>
  </si>
  <si>
    <t>Loan amortization expense</t>
  </si>
  <si>
    <t>Line of Credit [Member] | MidCap 2016 Loan [Member]</t>
  </si>
  <si>
    <t>Maximum borrowing capacity</t>
  </si>
  <si>
    <t>Line of Credit Facility Borrowing Capacity Percent of Eligible Domestic Accounts Receivable</t>
  </si>
  <si>
    <t>85.00%</t>
  </si>
  <si>
    <t>Eligible inventory</t>
  </si>
  <si>
    <t>Percent of eligible inventory</t>
  </si>
  <si>
    <t>75.00%</t>
  </si>
  <si>
    <t>Line of Credit Facility Borrowing Capacity Appraised Net Forced Liquidation Value Of Eligible Fixed Assets</t>
  </si>
  <si>
    <t>Percent of eligible fixed assets</t>
  </si>
  <si>
    <t>40.00%</t>
  </si>
  <si>
    <t>Minimum borrowing capacity required</t>
  </si>
  <si>
    <t>Fixed Charge Coverage Ratio, multiple used to replace the covenant</t>
  </si>
  <si>
    <t>Line of Credit [Member] | MidCap 2016 Loan [Member] | Subsequent Event [Member]</t>
  </si>
  <si>
    <t>Minimum line covenant to be replaced by Fixed Charge Coverage Ratio covenant</t>
  </si>
  <si>
    <t>Line of Credit [Member] | MidCap 2016 Loan [Member] | Maximum [Member]</t>
  </si>
  <si>
    <t>Fixed Charge Coverage Ratio, multiple achieved on an annual basis</t>
  </si>
  <si>
    <t>Line of Credit [Member] | MidCap 2016 Loan [Member] | Debt Instrument, Redemption, Period One [Member]</t>
  </si>
  <si>
    <t>Prepayment fee, less than 12 months</t>
  </si>
  <si>
    <t>Line of Credit, Prepayment Fee, Period to Refinance</t>
  </si>
  <si>
    <t>1 year</t>
  </si>
  <si>
    <t>Line of Credit [Member] | MidCap 2016 Loan [Member] | Debt Instrument, Redemption, Period Two [Member]</t>
  </si>
  <si>
    <t>Prepayment fee, greater than 12 months</t>
  </si>
  <si>
    <t>Equipment Sublimit [Member] | Line of Credit [Member] | MidCap 2016 Loan [Member]</t>
  </si>
  <si>
    <t>Percent of eligible inventory accounts receivable</t>
  </si>
  <si>
    <t>Eligible accounts receivable</t>
  </si>
  <si>
    <t>45.00%</t>
  </si>
  <si>
    <t>Amortization period for equipment sublimit (in months)</t>
  </si>
  <si>
    <t>60 months</t>
  </si>
  <si>
    <t>Secured Debt [Member] | Line of Credit [Member] | MidCap 2016 Loan [Member]</t>
  </si>
  <si>
    <t>Collateral-monitoring fee percent</t>
  </si>
  <si>
    <t>0.275%</t>
  </si>
  <si>
    <t>Annual facility fee</t>
  </si>
  <si>
    <t>1.00%</t>
  </si>
  <si>
    <t>Unused line fee percent</t>
  </si>
  <si>
    <t>0.50%</t>
  </si>
  <si>
    <t>Amount eligible for sale or refinance</t>
  </si>
  <si>
    <t>Remaining borrowing capacity</t>
  </si>
  <si>
    <t>Secured Debt [Member] | Line of Credit [Member] | MidCap 2016 Loan [Member] | Prime Rate [Member]</t>
  </si>
  <si>
    <t>Basis spread on variable rate</t>
  </si>
  <si>
    <t>2.50%</t>
  </si>
  <si>
    <t>Prime rate percent</t>
  </si>
  <si>
    <t>5.00%</t>
  </si>
  <si>
    <t>Interest rate increase</t>
  </si>
  <si>
    <t>3.00%</t>
  </si>
  <si>
    <t>LONG TERM DEBT AND NOTES PAYABLE TO BANK (Promissory Notes) (Details) - Equipment note [Member]</t>
  </si>
  <si>
    <t>1 Months Ended</t>
  </si>
  <si>
    <t>Face amount</t>
  </si>
  <si>
    <t>Debt Instrument, Term</t>
  </si>
  <si>
    <t>Interest rate (as a percentage)</t>
  </si>
  <si>
    <t>6.00%</t>
  </si>
  <si>
    <t>Monthly debt payment</t>
  </si>
  <si>
    <t>LONG TERM DEBT AND NOTES PAYABLE TO BANK (Schedule of Long-Term Debt) (Details) - USD ($) $ in Thousands</t>
  </si>
  <si>
    <t>Long-term Debt</t>
  </si>
  <si>
    <t>Total long-term debt</t>
  </si>
  <si>
    <t>Less amounts classified as current maturities</t>
  </si>
  <si>
    <t>Revolving credit facility with MidCap, see above description for additional details</t>
  </si>
  <si>
    <t>Equipment note [Member]</t>
  </si>
  <si>
    <t>K and R, LLC [Member]</t>
  </si>
  <si>
    <t>Grade Lane 7100, LLC [Member]</t>
  </si>
  <si>
    <t>LONG TERM DEBT AND NOTES PAYABLE TO BANK (Annual Maturities) (Details) - USD ($) $ in Thousands</t>
  </si>
  <si>
    <t>LEASE COMMITMENTS (Narrative) (Details)</t>
  </si>
  <si>
    <t>Jun. 15, 2018USD ($)</t>
  </si>
  <si>
    <t>Mar. 03, 2018USD ($)</t>
  </si>
  <si>
    <t>Oct. 01, 2017USD ($)item</t>
  </si>
  <si>
    <t>Aug. 31, 2015</t>
  </si>
  <si>
    <t>Apr. 30, 2015USD ($)a</t>
  </si>
  <si>
    <t>Dec. 01, 2014USD ($)</t>
  </si>
  <si>
    <t>Mar. 02, 2014USD ($)</t>
  </si>
  <si>
    <t>Feb. 28, 2014USD ($)</t>
  </si>
  <si>
    <t>Operating Leased Assets [Line Items]</t>
  </si>
  <si>
    <t>Monthly rent expense</t>
  </si>
  <si>
    <t>Rent expense, gross</t>
  </si>
  <si>
    <t>Lease term</t>
  </si>
  <si>
    <t>4 years</t>
  </si>
  <si>
    <t>Affiliated Entity, LK Property Investments, LLC [Member]</t>
  </si>
  <si>
    <t>Monthly rental payments</t>
  </si>
  <si>
    <t>Termination notice period</t>
  </si>
  <si>
    <t>90 days</t>
  </si>
  <si>
    <t>Reimbursement percentage of property taxes</t>
  </si>
  <si>
    <t>Facility [Member] | Louisville, Kentucky [Member] | 7100 Lease [Member]</t>
  </si>
  <si>
    <t>Lease renewal, option period</t>
  </si>
  <si>
    <t>Description of leasing arrangements</t>
  </si>
  <si>
    <t>For each of the following one year periods, the annual rent increases the lesser of (a) the percentage change in the CPI over the preceding twelve months, or (b) 2% of the previous year's annual rent.</t>
  </si>
  <si>
    <t>Number of additional consecutive terms to extend the lease | item</t>
  </si>
  <si>
    <t>7 years</t>
  </si>
  <si>
    <t>Facility [Member] | Louisville, Kentucky [Member] | K and R, LLC [Member]</t>
  </si>
  <si>
    <t>Facility [Member] | Seymour, Indiana [Member]</t>
  </si>
  <si>
    <t>3 years</t>
  </si>
  <si>
    <t>Number of lease extensions</t>
  </si>
  <si>
    <t>Monthly rent expense increase</t>
  </si>
  <si>
    <t>Property [Member] | Louisville, Kentucky [Member]</t>
  </si>
  <si>
    <t>19 months</t>
  </si>
  <si>
    <t>ISA Real Estate LLC | Affiliated Entity, LK Property Investments, LLC [Member]</t>
  </si>
  <si>
    <t>Number of acres | a</t>
  </si>
  <si>
    <t>LEASE COMMITMENTS (Lease Payments) (Details) $ in Thousands</t>
  </si>
  <si>
    <t>2024 and thereafter</t>
  </si>
  <si>
    <t>Future minimum lease payments</t>
  </si>
  <si>
    <t>Related Party [Member]</t>
  </si>
  <si>
    <t>Other [Member]</t>
  </si>
  <si>
    <t>LEASE COMMITMENTS (Capital Leases - Narrative) (Details)</t>
  </si>
  <si>
    <t>May 01, 2016USD ($)</t>
  </si>
  <si>
    <t>May 31, 2018USD ($)</t>
  </si>
  <si>
    <t>Capital Leases</t>
  </si>
  <si>
    <t>Monthly payments for the first twelve months following the amendment date</t>
  </si>
  <si>
    <t>Monthly payments for the reminder of the lease term</t>
  </si>
  <si>
    <t>Number of pieces of equipment on lease</t>
  </si>
  <si>
    <t>Monthly rent expense, gross</t>
  </si>
  <si>
    <t>Purchase price per item of equipment upon the expiration of the lease</t>
  </si>
  <si>
    <t>Capital lease obligation, accumulated depreciation</t>
  </si>
  <si>
    <t>Crane Lease [Member]</t>
  </si>
  <si>
    <t>Weighted average cost of capital (as a percent)</t>
  </si>
  <si>
    <t>9.30%</t>
  </si>
  <si>
    <t>Forklift Lease[Member]</t>
  </si>
  <si>
    <t>10.00%</t>
  </si>
  <si>
    <t>Capital lease obligation effective May 2016</t>
  </si>
  <si>
    <t>Capital lease obligation, net book value</t>
  </si>
  <si>
    <t>Capital lease obligation effective June 2017</t>
  </si>
  <si>
    <t>Capital lease obligation effective May 2018</t>
  </si>
  <si>
    <t>Capital leases obligation, interest rate</t>
  </si>
  <si>
    <t>5.80%</t>
  </si>
  <si>
    <t>Capital lease obligation effective June 2018</t>
  </si>
  <si>
    <t>LEASE COMMITMENTS (Depreciation and Interest Expense for Capital Leases) (Details) - USD ($) $ in Thousands</t>
  </si>
  <si>
    <t>Depreciation and interest expense for capital leases [Abstract]</t>
  </si>
  <si>
    <t>Depreciation expense</t>
  </si>
  <si>
    <t>Interest expense</t>
  </si>
  <si>
    <t>LEASE COMMITMENTS (Accumulated Depreciation and Net Book Value for Capital Leases) (Details) - USD ($) $ in Thousands</t>
  </si>
  <si>
    <t>Accumulated depreciation and net book value for capital leases [Abstract]</t>
  </si>
  <si>
    <t>Accumulated depreciation</t>
  </si>
  <si>
    <t>Net book value</t>
  </si>
  <si>
    <t>LEASE COMMITMENTS (Future Minimum Lease Payments for Capital Leases) (Details) $ in Thousands</t>
  </si>
  <si>
    <t>Future minimum lease payments for capital leases - Total</t>
  </si>
  <si>
    <t>Future minimum lease payments for capital leases - Principal</t>
  </si>
  <si>
    <t>Future minimum lease payments for capital leases - Interest</t>
  </si>
  <si>
    <t>PER SHARE DATA (Details) - USD ($) $ / shares in Units, shares in Thousands, $ in Thousands</t>
  </si>
  <si>
    <t>Basic income (loss) per share</t>
  </si>
  <si>
    <t>Weighted average shares outstanding (in Shares)</t>
  </si>
  <si>
    <t>Basic income (loss) per share (in dollars per share)</t>
  </si>
  <si>
    <t>Diluted income (loss) per share</t>
  </si>
  <si>
    <t>Add dilutive effect of assumed exercising of stock options, RSUs and warrants (in Shares)</t>
  </si>
  <si>
    <t>Diluted weighted average shares outstanding (in Shares)</t>
  </si>
  <si>
    <t>Diluted income (loss) per share (in dollars per share)</t>
  </si>
  <si>
    <t>RELATED PARTY TRANSACTIONS (Narrative) (Details)</t>
  </si>
  <si>
    <t>Nov. 01, 2017USD ($)mo</t>
  </si>
  <si>
    <t>Oct. 01, 2017USD ($)</t>
  </si>
  <si>
    <t>Dec. 31, 2017USD ($)</t>
  </si>
  <si>
    <t>Sep. 13, 2013USD ($)</t>
  </si>
  <si>
    <t>Related Party Transaction [Line Items]</t>
  </si>
  <si>
    <t>Notes Payable, Related Parties</t>
  </si>
  <si>
    <t>Amount paid as down payment under the agreement</t>
  </si>
  <si>
    <t>Additional fees paid for individual meeting attendance</t>
  </si>
  <si>
    <t>Gain on the sale of equipment</t>
  </si>
  <si>
    <t>Director [Member] | Restricted Stock Units (RSUs) [Member]</t>
  </si>
  <si>
    <t>Vesting period</t>
  </si>
  <si>
    <t>Director [Member] | Maximum [Member] | Restricted Stock Units (RSUs) [Member]</t>
  </si>
  <si>
    <t>Amount of share granted</t>
  </si>
  <si>
    <t>Non-employee directors [Member]</t>
  </si>
  <si>
    <t>Revised amount of annual retainer (per Board member)</t>
  </si>
  <si>
    <t>Chairman of other standing committees [Member]</t>
  </si>
  <si>
    <t>Additional amount of annual retainer</t>
  </si>
  <si>
    <t>Chairman of audit committee [Member]</t>
  </si>
  <si>
    <t>Former Chairman and Chief Executive Officer [Member]</t>
  </si>
  <si>
    <t>Percentage shares owned (in excess)</t>
  </si>
  <si>
    <t>20.00%</t>
  </si>
  <si>
    <t>K and R, LLC [Member] | Affiliated Entity [Member]</t>
  </si>
  <si>
    <t>Due from Related Parties</t>
  </si>
  <si>
    <t>Due to Related Parties</t>
  </si>
  <si>
    <t>K and R, LLC [Member] | Affiliated Entity [Member] | Louisville, Kentucky [Member]</t>
  </si>
  <si>
    <t>Payable to related parties</t>
  </si>
  <si>
    <t>K and R, LLC [Member] | Handler Agreement</t>
  </si>
  <si>
    <t>Amount of assets purchased under the agreement</t>
  </si>
  <si>
    <t>Term period of promissory note</t>
  </si>
  <si>
    <t>24 months</t>
  </si>
  <si>
    <t>Face principal amount</t>
  </si>
  <si>
    <t>Amount payable in equal monthly installments under the agreement</t>
  </si>
  <si>
    <t>Interest rate Upon a default of promissory note (as a percentage)</t>
  </si>
  <si>
    <t>K and R, LLC [Member] | Crane Agreement</t>
  </si>
  <si>
    <t>Grade Lane 7100, LLC [Member] | K and R, LLC [Member]</t>
  </si>
  <si>
    <t>Payment of initial amount at the signing of the agreement</t>
  </si>
  <si>
    <t>Number of consecutive monthly payments | mo</t>
  </si>
  <si>
    <t>Kletter Notes [Member] | Unsecured Debt [Member] | K and R, LLC [Member] | Affiliated Entity [Member]</t>
  </si>
  <si>
    <t>Debt Instrument, Interest Rate, Stated Percentage</t>
  </si>
  <si>
    <t>Kletter Notes [Member] | Unsecured Debt [Member] | Grade Lane 7100, LLC [Member] | Affiliated Entity [Member]</t>
  </si>
  <si>
    <t>Kletter Notes [Member] | Unsecured Debt [Member] | Kletter Estate [Member] | Affiliated Entity [Member]</t>
  </si>
  <si>
    <t>RELATED PARTY TRANSACTIONS (Schedule of Related Party Transactions) (Details) - USD ($)</t>
  </si>
  <si>
    <t>Jun. 23, 2017</t>
  </si>
  <si>
    <t>Feb. 29, 2016</t>
  </si>
  <si>
    <t>Director [Member]</t>
  </si>
  <si>
    <t>Expenses</t>
  </si>
  <si>
    <t>Deposits (included in other long-term assets)</t>
  </si>
  <si>
    <t>Accrued interest</t>
  </si>
  <si>
    <t>K and R, LLC [Member] | Affiliated Entity [Member] | Prepaid expenses [Member]</t>
  </si>
  <si>
    <t>K and R, LLC [Member] | Affiliated Entity [Member] | Accrued rent payable</t>
  </si>
  <si>
    <t>Related party payables</t>
  </si>
  <si>
    <t>K and R, LLC [Member] | Affiliated Entity [Member] | Rent expense (property)</t>
  </si>
  <si>
    <t>K and R, LLC [Member] | Affiliated Entity [Member] | Interest expense [Member]</t>
  </si>
  <si>
    <t>Affiliated Entity, LK Property Investments, LLC [Member] | Affiliated Entity [Member]</t>
  </si>
  <si>
    <t>Affiliated Entity, LK Property Investments, LLC [Member] | Affiliated Entity [Member] | Prepaid expenses [Member]</t>
  </si>
  <si>
    <t>Affiliated Entity, LK Property Investments, LLC [Member] | Affiliated Entity [Member] | Rent expense (property)</t>
  </si>
  <si>
    <t>MetalX, LLC [Member] | Affiliated Entity [Member]</t>
  </si>
  <si>
    <t>Accounts receivable</t>
  </si>
  <si>
    <t>Revenue from product sales &amp; services</t>
  </si>
  <si>
    <t>SHARE-BASED COMPENSATION AND OTHER COMPENSATION AGREEMENTS (Details)</t>
  </si>
  <si>
    <t>Mar. 28, 2018USD ($)item$ / sharesshares</t>
  </si>
  <si>
    <t>Mar. 26, 2018USD ($)</t>
  </si>
  <si>
    <t>Jun. 15, 2016shares</t>
  </si>
  <si>
    <t>Mar. 29, 2016USD ($)shares</t>
  </si>
  <si>
    <t>Jan. 31, 2015shares</t>
  </si>
  <si>
    <t>Jun. 30, 2018USD ($)shares</t>
  </si>
  <si>
    <t>Payment of retention amounts | $</t>
  </si>
  <si>
    <t>Chief Financial Officer [Member]</t>
  </si>
  <si>
    <t>Awards granted (in Shares)</t>
  </si>
  <si>
    <t>President/CFO [Member]</t>
  </si>
  <si>
    <t>Accrued bonuses included in payable to related party | $</t>
  </si>
  <si>
    <t>Staff [Member]</t>
  </si>
  <si>
    <t>Percentage of bonus to be paid on annual base salary</t>
  </si>
  <si>
    <t>25.00%</t>
  </si>
  <si>
    <t>CEO [Member]</t>
  </si>
  <si>
    <t>50.00%</t>
  </si>
  <si>
    <t>Initial term of employment agreement</t>
  </si>
  <si>
    <t>Period of initial term automatically extended</t>
  </si>
  <si>
    <t>12 months</t>
  </si>
  <si>
    <t>Notice period to terminate employment agreement</t>
  </si>
  <si>
    <t>30 days</t>
  </si>
  <si>
    <t>Annual base salary | $</t>
  </si>
  <si>
    <t>Stock options (in Shares)</t>
  </si>
  <si>
    <t>Stock Option [Member] | CEO [Member]</t>
  </si>
  <si>
    <t>Exercise price (USD per Share) | $ / shares</t>
  </si>
  <si>
    <t>Percentage of annual equity compensation awards to be paid on annual base salary</t>
  </si>
  <si>
    <t>16.67%</t>
  </si>
  <si>
    <t>Number of Employees Under Long Term Incentive Plan | item</t>
  </si>
  <si>
    <t>Grant date fair value | $</t>
  </si>
  <si>
    <t>Award vesting</t>
  </si>
  <si>
    <t>Number of shares in each RSU</t>
  </si>
  <si>
    <t>Restricted Stock Units (RSUs) [Member] | Chief Financial Officer [Member]</t>
  </si>
  <si>
    <t>Restricted Stock Units (RSUs) [Member] | CEO [Member]</t>
  </si>
  <si>
    <t>33.33%</t>
  </si>
  <si>
    <t>Expiration period</t>
  </si>
  <si>
    <t>36 months</t>
  </si>
  <si>
    <t>Share options vested and became exercisable, tranche one [Member] | Stock Option [Member] | CEO [Member]</t>
  </si>
  <si>
    <t>Vesting percentage</t>
  </si>
  <si>
    <t>33.33333%</t>
  </si>
  <si>
    <t>Share options vested and became exercisable, tranche one [Member] | Restricted Stock Units (RSUs) [Member] | Chief Financial Officer [Member]</t>
  </si>
  <si>
    <t>Share options vested and became exercisable, tranche two [Member] | Stock Option [Member] | CEO [Member]</t>
  </si>
  <si>
    <t>Share options vested and became exercisable, tranche two [Member] | Restricted Stock Units (RSUs) [Member] | Chief Financial Officer [Member]</t>
  </si>
  <si>
    <t>12.50%</t>
  </si>
  <si>
    <t>Share options vested and became exercisable, tranche three [Member] | Stock Option [Member] | CEO [Member]</t>
  </si>
  <si>
    <t>Share options vested and became exercisable, tranche three [Member] | Restricted Stock Units (RSUs) [Member] | Chief Financial Officer [Member]</t>
  </si>
  <si>
    <t>Share options vested and became exercisable, tranche four [Member] | Restricted Stock Units (RSUs) [Member] | Chief Financial Officer [Member]</t>
  </si>
  <si>
    <t>Share-based Compensation Award, Tranche Five [Member] | Restricted Stock Units (RSUs) [Member] | Chief Financial Officer [Member]</t>
  </si>
  <si>
    <t>SHARE-BASED COMPENSATION AND OTHER COMPENSATION AGREEMENTS (Stock Option Plan Activity) (Details) - Stock Option [Member] - $ / shares shares in Thousands</t>
  </si>
  <si>
    <t>Dec. 31, 2016</t>
  </si>
  <si>
    <t>Number of Shares Outstanding [Roll Forward]</t>
  </si>
  <si>
    <t>Beginning Balance, Outstanding Shares</t>
  </si>
  <si>
    <t>Issued, Shares</t>
  </si>
  <si>
    <t>Cancelled, Shares</t>
  </si>
  <si>
    <t>Expired, Shares</t>
  </si>
  <si>
    <t>Ending Balance, Outstanding Shares</t>
  </si>
  <si>
    <t>Exercisable, Shares</t>
  </si>
  <si>
    <t>Available for Grant, Shares</t>
  </si>
  <si>
    <t>[1]</t>
  </si>
  <si>
    <t>Weighted Average Exercise Price [Roll Forward]</t>
  </si>
  <si>
    <t>Outstanding, Weighted Average Exercise Price ($ per Share)</t>
  </si>
  <si>
    <t>Issued, Weighted Average Exercise Price ($ per Share)</t>
  </si>
  <si>
    <t>Cancelled, Weighted Average Exercise Price ($ per Share)</t>
  </si>
  <si>
    <t>Expired, Weighted Average Exercise Price ($ per share)</t>
  </si>
  <si>
    <t>Exercisable, Weighted Average Exercise Price ($ per Share)</t>
  </si>
  <si>
    <t>Weighted Average Remaining Contractual Term</t>
  </si>
  <si>
    <t>Outstanding, Weighted Average Remaining Contractual Term</t>
  </si>
  <si>
    <t>1 year 2 months 12 days</t>
  </si>
  <si>
    <t>1 year 4 months 28 days</t>
  </si>
  <si>
    <t>2 years 25 days</t>
  </si>
  <si>
    <t>Issued, Weighted Average Remaining Contractual Term</t>
  </si>
  <si>
    <t>4 years 9 months</t>
  </si>
  <si>
    <t>Exercisable, Weighted Average Remaining Contractual Term</t>
  </si>
  <si>
    <t>10 months 28 days</t>
  </si>
  <si>
    <t>Weighted Average Grant Date Fair Value [Roll Forward]</t>
  </si>
  <si>
    <t>Outstanding, Weighted Average Grant Date Fair Value ($ per Share)</t>
  </si>
  <si>
    <t>Issued, Weighted Average Grant Date Fair Value ($ per Share)</t>
  </si>
  <si>
    <t>Cancelled, Weighted Average Grant Date Fair Value ($ per Share)</t>
  </si>
  <si>
    <t>Expired, Weighted Average Grant Date Fair Value ($ per Share)</t>
  </si>
  <si>
    <t>Exercisable, Weighted Average Grant Date Fair Value ($ per Share)</t>
  </si>
  <si>
    <t>Securities available for grant include securities available for stock option grants and RSUs.</t>
  </si>
  <si>
    <t>SHARE-BASED COMPENSATION AND OTHER COMPENSATION AGREEMENTS (Restricted Stock Units Activity) (Details) - Restricted Stock Units (RSUs) [Member] - $ / shares</t>
  </si>
  <si>
    <t>Mar. 28, 2018</t>
  </si>
  <si>
    <t>Mar. 29, 2016</t>
  </si>
  <si>
    <t>Number of shares</t>
  </si>
  <si>
    <t>Granted, Shares</t>
  </si>
  <si>
    <t>Vested, Shares</t>
  </si>
  <si>
    <t>2 years 9 months</t>
  </si>
  <si>
    <t>4 months 6 days</t>
  </si>
  <si>
    <t>Granted, Weighted Average Remaining Contractual Term</t>
  </si>
  <si>
    <t>Weighted Average Grant Date Fair Value</t>
  </si>
  <si>
    <t>Granted, Weighted Average Grant Date Fair Value ($ per Share)</t>
  </si>
  <si>
    <t>Vested, Weighted Average Grant Date Fair Value ($ per Share)</t>
  </si>
  <si>
    <t>SHARE BASED COMPENSATION (Weighted Average Assumptions) (Details) - Stock Option [Member]</t>
  </si>
  <si>
    <t>Jun. 30, 2018$ / shares</t>
  </si>
  <si>
    <t>Weighted average grant-date fair value of grants per option</t>
  </si>
  <si>
    <t>Volatility</t>
  </si>
  <si>
    <t>80.40%</t>
  </si>
  <si>
    <t>Risk-free interest rate</t>
  </si>
  <si>
    <t>2.59%</t>
  </si>
  <si>
    <t>Expected life (in years)</t>
  </si>
  <si>
    <t>Expected dividend yield</t>
  </si>
  <si>
    <t>0.00%</t>
  </si>
  <si>
    <t>FINANCING AND RELATED MATTERS (Details) $ / shares in Units, $ in Millions</t>
  </si>
  <si>
    <t>Jun. 13, 2014USD ($)director$ / sharesshares</t>
  </si>
  <si>
    <t>Jun. 30, 2018director</t>
  </si>
  <si>
    <t>Number of board members designated by investor | director</t>
  </si>
  <si>
    <t>Securities Purchase Agreement [Member] | Recycling Capital Partners, LLC [Member]</t>
  </si>
  <si>
    <t>Shares issued (in shares) | shares</t>
  </si>
  <si>
    <t>Offering price | $</t>
  </si>
  <si>
    <t>Warrant term</t>
  </si>
  <si>
    <t>Additional shares | shares</t>
  </si>
  <si>
    <t>Director Designation Agreement [Member]</t>
  </si>
  <si>
    <t>Number of board members authorized to appoint | director</t>
  </si>
  <si>
    <t>Percentage of stock owned by investo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1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1078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49</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72</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3" t="s">
        <v>14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91</v>
      </c>
      <c r="C3" s="7" t="n">
        <v>841</v>
      </c>
    </row>
    <row r="4" spans="1:3">
      <c r="A4" s="4" t="s">
        <v>26</v>
      </c>
      <c r="B4" s="5" t="n">
        <v>6262</v>
      </c>
      <c r="C4" s="5" t="n">
        <v>4220</v>
      </c>
    </row>
    <row r="5" spans="1:3">
      <c r="A5" s="4" t="s">
        <v>27</v>
      </c>
      <c r="B5" s="5" t="n">
        <v>48</v>
      </c>
      <c r="C5" s="5" t="n">
        <v>92</v>
      </c>
    </row>
    <row r="6" spans="1:3">
      <c r="A6" s="4" t="s">
        <v>28</v>
      </c>
      <c r="B6" s="5" t="n">
        <v>7989</v>
      </c>
      <c r="C6" s="5" t="n">
        <v>5106</v>
      </c>
    </row>
    <row r="7" spans="1:3">
      <c r="A7" s="4" t="s">
        <v>29</v>
      </c>
      <c r="B7" s="5" t="n">
        <v>355</v>
      </c>
      <c r="C7" s="5" t="n">
        <v>182</v>
      </c>
    </row>
    <row r="8" spans="1:3">
      <c r="A8" s="4" t="s">
        <v>30</v>
      </c>
      <c r="B8" s="5" t="n">
        <v>15345</v>
      </c>
      <c r="C8" s="5" t="n">
        <v>10441</v>
      </c>
    </row>
    <row r="9" spans="1:3">
      <c r="A9" s="4" t="s">
        <v>31</v>
      </c>
      <c r="B9" s="5" t="n">
        <v>10397</v>
      </c>
      <c r="C9" s="5" t="n">
        <v>11212</v>
      </c>
    </row>
    <row r="10" spans="1:3">
      <c r="A10" s="3" t="s">
        <v>32</v>
      </c>
    </row>
    <row r="11" spans="1:3">
      <c r="A11" s="4" t="s">
        <v>33</v>
      </c>
      <c r="B11" s="5" t="n">
        <v>27</v>
      </c>
      <c r="C11" s="5" t="n">
        <v>27</v>
      </c>
    </row>
    <row r="12" spans="1:3">
      <c r="A12" s="4" t="s">
        <v>34</v>
      </c>
      <c r="B12" s="5" t="n">
        <v>240</v>
      </c>
      <c r="C12" s="5" t="n">
        <v>187</v>
      </c>
    </row>
    <row r="13" spans="1:3">
      <c r="A13" s="4" t="s">
        <v>35</v>
      </c>
      <c r="B13" s="5" t="n">
        <v>267</v>
      </c>
      <c r="C13" s="5" t="n">
        <v>214</v>
      </c>
    </row>
    <row r="14" spans="1:3">
      <c r="A14" s="4" t="s">
        <v>36</v>
      </c>
      <c r="B14" s="5" t="n">
        <v>26009</v>
      </c>
      <c r="C14" s="5" t="n">
        <v>21867</v>
      </c>
    </row>
    <row r="15" spans="1:3">
      <c r="A15" s="3" t="s">
        <v>37</v>
      </c>
    </row>
    <row r="16" spans="1:3">
      <c r="A16" s="4" t="s">
        <v>38</v>
      </c>
      <c r="B16" s="5" t="n">
        <v>6924</v>
      </c>
      <c r="C16" s="5" t="n">
        <v>5018</v>
      </c>
    </row>
    <row r="17" spans="1:3">
      <c r="A17" s="4" t="s">
        <v>39</v>
      </c>
      <c r="B17" s="5" t="n">
        <v>64</v>
      </c>
      <c r="C17" s="5" t="n">
        <v>64</v>
      </c>
    </row>
    <row r="18" spans="1:3">
      <c r="A18" s="4" t="s">
        <v>40</v>
      </c>
      <c r="B18" s="5" t="n">
        <v>327</v>
      </c>
      <c r="C18" s="5" t="n">
        <v>300</v>
      </c>
    </row>
    <row r="19" spans="1:3">
      <c r="A19" s="4" t="s">
        <v>41</v>
      </c>
      <c r="B19" s="5" t="n">
        <v>342</v>
      </c>
      <c r="C19" s="5" t="n">
        <v>148</v>
      </c>
    </row>
    <row r="20" spans="1:3">
      <c r="A20" s="4" t="s">
        <v>42</v>
      </c>
      <c r="B20" s="5" t="n">
        <v>3422</v>
      </c>
      <c r="C20" s="5" t="n">
        <v>1784</v>
      </c>
    </row>
    <row r="21" spans="1:3">
      <c r="A21" s="4" t="s">
        <v>43</v>
      </c>
      <c r="B21" s="5" t="n">
        <v>6</v>
      </c>
      <c r="C21" s="5" t="n">
        <v>173</v>
      </c>
    </row>
    <row r="22" spans="1:3">
      <c r="A22" s="4" t="s">
        <v>44</v>
      </c>
      <c r="B22" s="5" t="n">
        <v>10</v>
      </c>
      <c r="C22" s="5" t="n">
        <v>2</v>
      </c>
    </row>
    <row r="23" spans="1:3">
      <c r="A23" s="4" t="s">
        <v>45</v>
      </c>
      <c r="B23" s="5" t="n">
        <v>541</v>
      </c>
      <c r="C23" s="5" t="n">
        <v>765</v>
      </c>
    </row>
    <row r="24" spans="1:3">
      <c r="A24" s="4" t="s">
        <v>46</v>
      </c>
      <c r="B24" s="5" t="n">
        <v>11636</v>
      </c>
      <c r="C24" s="5" t="n">
        <v>8254</v>
      </c>
    </row>
    <row r="25" spans="1:3">
      <c r="A25" s="3" t="s">
        <v>47</v>
      </c>
    </row>
    <row r="26" spans="1:3">
      <c r="A26" s="4" t="s">
        <v>48</v>
      </c>
      <c r="B26" s="5" t="n">
        <v>57</v>
      </c>
      <c r="C26" s="5" t="n">
        <v>0</v>
      </c>
    </row>
    <row r="27" spans="1:3">
      <c r="A27" s="4" t="s">
        <v>49</v>
      </c>
      <c r="B27" s="5" t="n">
        <v>1504</v>
      </c>
      <c r="C27" s="5" t="n">
        <v>1536</v>
      </c>
    </row>
    <row r="28" spans="1:3">
      <c r="A28" s="4" t="s">
        <v>50</v>
      </c>
      <c r="B28" s="5" t="n">
        <v>698</v>
      </c>
      <c r="C28" s="5" t="n">
        <v>819</v>
      </c>
    </row>
    <row r="29" spans="1:3">
      <c r="A29" s="4" t="s">
        <v>51</v>
      </c>
      <c r="B29" s="5" t="n">
        <v>2259</v>
      </c>
      <c r="C29" s="5" t="n">
        <v>2355</v>
      </c>
    </row>
    <row r="30" spans="1:3">
      <c r="A30" s="3" t="s">
        <v>52</v>
      </c>
    </row>
    <row r="31" spans="1:3">
      <c r="A31" s="4" t="s">
        <v>53</v>
      </c>
      <c r="B31" s="5" t="n">
        <v>27</v>
      </c>
      <c r="C31" s="5" t="n">
        <v>27</v>
      </c>
    </row>
    <row r="32" spans="1:3">
      <c r="A32" s="4" t="s">
        <v>54</v>
      </c>
      <c r="B32" s="5" t="n">
        <v>24051</v>
      </c>
      <c r="C32" s="5" t="n">
        <v>24028</v>
      </c>
    </row>
    <row r="33" spans="1:3">
      <c r="A33" s="4" t="s">
        <v>55</v>
      </c>
      <c r="B33" s="5" t="n">
        <v>1025</v>
      </c>
      <c r="C33" s="5" t="n">
        <v>1025</v>
      </c>
    </row>
    <row r="34" spans="1:3">
      <c r="A34" s="4" t="s">
        <v>56</v>
      </c>
      <c r="B34" s="5" t="n">
        <v>-12945</v>
      </c>
      <c r="C34" s="5" t="n">
        <v>-13778</v>
      </c>
    </row>
    <row r="35" spans="1:3">
      <c r="A35" s="4" t="s">
        <v>57</v>
      </c>
      <c r="B35" s="5" t="n">
        <v>-44</v>
      </c>
      <c r="C35" s="5" t="n">
        <v>-44</v>
      </c>
    </row>
    <row r="36" spans="1:3">
      <c r="A36" s="4" t="s">
        <v>58</v>
      </c>
      <c r="B36" s="5" t="n">
        <v>12114</v>
      </c>
      <c r="C36" s="5" t="n">
        <v>11258</v>
      </c>
    </row>
    <row r="37" spans="1:3">
      <c r="A37" s="4" t="s">
        <v>59</v>
      </c>
      <c r="B37" s="7" t="n">
        <v>26009</v>
      </c>
      <c r="C37" s="7" t="n">
        <v>218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3" t="s">
        <v>153</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5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160</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168</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72</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3</v>
      </c>
    </row>
    <row r="2" spans="1:3">
      <c r="A2" s="4" t="s">
        <v>242</v>
      </c>
    </row>
    <row r="3" spans="1:3">
      <c r="A3" s="3" t="s">
        <v>243</v>
      </c>
    </row>
    <row r="4" spans="1:3">
      <c r="A4" s="4" t="s">
        <v>25</v>
      </c>
      <c r="B4" s="7" t="n">
        <v>691</v>
      </c>
      <c r="C4" s="7" t="n">
        <v>841</v>
      </c>
    </row>
    <row r="5" spans="1:3">
      <c r="A5" s="3" t="s">
        <v>244</v>
      </c>
    </row>
    <row r="6" spans="1:3">
      <c r="A6" s="4" t="s">
        <v>245</v>
      </c>
      <c r="B6" s="5" t="n">
        <v>-6966</v>
      </c>
      <c r="C6" s="5" t="n">
        <v>-5018</v>
      </c>
    </row>
    <row r="7" spans="1:3">
      <c r="A7" s="4" t="s">
        <v>246</v>
      </c>
      <c r="B7" s="5" t="n">
        <v>-1339</v>
      </c>
      <c r="C7" s="5" t="n">
        <v>-1331</v>
      </c>
    </row>
    <row r="8" spans="1:3">
      <c r="A8" s="4" t="s">
        <v>247</v>
      </c>
    </row>
    <row r="9" spans="1:3">
      <c r="A9" s="3" t="s">
        <v>243</v>
      </c>
    </row>
    <row r="10" spans="1:3">
      <c r="A10" s="4" t="s">
        <v>25</v>
      </c>
      <c r="B10" s="5" t="n">
        <v>691</v>
      </c>
      <c r="C10" s="5" t="n">
        <v>841</v>
      </c>
    </row>
    <row r="11" spans="1:3">
      <c r="A11" s="3" t="s">
        <v>244</v>
      </c>
    </row>
    <row r="12" spans="1:3">
      <c r="A12" s="4" t="s">
        <v>245</v>
      </c>
      <c r="B12" s="5" t="n">
        <v>0</v>
      </c>
      <c r="C12" s="5" t="n">
        <v>0</v>
      </c>
    </row>
    <row r="13" spans="1:3">
      <c r="A13" s="4" t="s">
        <v>246</v>
      </c>
      <c r="B13" s="5" t="n">
        <v>0</v>
      </c>
      <c r="C13" s="5" t="n">
        <v>0</v>
      </c>
    </row>
    <row r="14" spans="1:3">
      <c r="A14" s="4" t="s">
        <v>248</v>
      </c>
    </row>
    <row r="15" spans="1:3">
      <c r="A15" s="3" t="s">
        <v>243</v>
      </c>
    </row>
    <row r="16" spans="1:3">
      <c r="A16" s="4" t="s">
        <v>25</v>
      </c>
      <c r="B16" s="5" t="n">
        <v>0</v>
      </c>
      <c r="C16" s="5" t="n">
        <v>0</v>
      </c>
    </row>
    <row r="17" spans="1:3">
      <c r="A17" s="3" t="s">
        <v>244</v>
      </c>
    </row>
    <row r="18" spans="1:3">
      <c r="A18" s="4" t="s">
        <v>245</v>
      </c>
      <c r="B18" s="5" t="n">
        <v>-6966</v>
      </c>
      <c r="C18" s="5" t="n">
        <v>-5018</v>
      </c>
    </row>
    <row r="19" spans="1:3">
      <c r="A19" s="4" t="s">
        <v>246</v>
      </c>
      <c r="B19" s="7" t="n">
        <v>-1339</v>
      </c>
      <c r="C19" s="7" t="n">
        <v>-13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9</v>
      </c>
      <c r="B1" s="2" t="s">
        <v>1</v>
      </c>
      <c r="C1" s="2" t="s">
        <v>250</v>
      </c>
    </row>
    <row r="2" spans="1:3">
      <c r="B2" s="2" t="s">
        <v>2</v>
      </c>
      <c r="C2" s="2" t="s">
        <v>251</v>
      </c>
    </row>
    <row r="3" spans="1:3">
      <c r="A3" s="4" t="s">
        <v>252</v>
      </c>
    </row>
    <row r="4" spans="1:3">
      <c r="A4" s="3" t="s">
        <v>253</v>
      </c>
    </row>
    <row r="5" spans="1:3">
      <c r="A5" s="4" t="s">
        <v>254</v>
      </c>
      <c r="C5" s="10" t="n">
        <v>2.4</v>
      </c>
    </row>
    <row r="6" spans="1:3">
      <c r="A6" s="4" t="s">
        <v>255</v>
      </c>
    </row>
    <row r="7" spans="1:3">
      <c r="A7" s="3" t="s">
        <v>253</v>
      </c>
    </row>
    <row r="8" spans="1:3">
      <c r="A8" s="4" t="s">
        <v>256</v>
      </c>
      <c r="C8" s="4" t="s">
        <v>257</v>
      </c>
    </row>
    <row r="9" spans="1:3">
      <c r="A9" s="4" t="s">
        <v>258</v>
      </c>
    </row>
    <row r="10" spans="1:3">
      <c r="A10" s="3" t="s">
        <v>253</v>
      </c>
    </row>
    <row r="11" spans="1:3">
      <c r="A11" s="4" t="s">
        <v>259</v>
      </c>
      <c r="B11"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261</v>
      </c>
      <c r="B1" s="2" t="s">
        <v>69</v>
      </c>
    </row>
    <row r="2" spans="1:2">
      <c r="B2" s="2" t="s">
        <v>262</v>
      </c>
    </row>
    <row r="3" spans="1:2">
      <c r="A3" s="3" t="s">
        <v>149</v>
      </c>
    </row>
    <row r="4" spans="1:2">
      <c r="A4" s="4" t="s">
        <v>263</v>
      </c>
      <c r="B4" s="7" t="n">
        <v>487400</v>
      </c>
    </row>
    <row r="5" spans="1:2">
      <c r="A5" s="4" t="s">
        <v>264</v>
      </c>
      <c r="B5" s="5" t="n">
        <v>6</v>
      </c>
    </row>
    <row r="6" spans="1:2">
      <c r="A6" s="4" t="s">
        <v>265</v>
      </c>
      <c r="B6" s="7" t="n">
        <v>7449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1"/>
    <col customWidth="1" max="6" min="6" width="20"/>
    <col customWidth="1" max="7" min="7" width="21"/>
  </cols>
  <sheetData>
    <row r="1" spans="1:7">
      <c r="A1" s="1" t="s">
        <v>266</v>
      </c>
      <c r="B1" s="2" t="s">
        <v>267</v>
      </c>
      <c r="C1" s="2" t="s">
        <v>268</v>
      </c>
      <c r="D1" s="2" t="s">
        <v>269</v>
      </c>
      <c r="E1" s="2" t="s">
        <v>270</v>
      </c>
      <c r="F1" s="2" t="s">
        <v>271</v>
      </c>
      <c r="G1" s="2" t="s">
        <v>272</v>
      </c>
    </row>
    <row r="2" spans="1:7">
      <c r="A2" s="3" t="s">
        <v>273</v>
      </c>
    </row>
    <row r="3" spans="1:7">
      <c r="A3" s="4" t="s">
        <v>274</v>
      </c>
      <c r="E3" s="7" t="n">
        <v>744900</v>
      </c>
    </row>
    <row r="4" spans="1:7">
      <c r="A4" s="4" t="s">
        <v>258</v>
      </c>
    </row>
    <row r="5" spans="1:7">
      <c r="A5" s="3" t="s">
        <v>273</v>
      </c>
    </row>
    <row r="6" spans="1:7">
      <c r="A6" s="4" t="s">
        <v>275</v>
      </c>
      <c r="C6" s="5" t="n">
        <v>18000</v>
      </c>
      <c r="D6" s="5" t="n">
        <v>11400</v>
      </c>
      <c r="F6" s="5" t="n">
        <v>58600</v>
      </c>
    </row>
    <row r="7" spans="1:7">
      <c r="A7" s="4" t="s">
        <v>276</v>
      </c>
    </row>
    <row r="8" spans="1:7">
      <c r="A8" s="3" t="s">
        <v>273</v>
      </c>
    </row>
    <row r="9" spans="1:7">
      <c r="A9" s="4" t="s">
        <v>277</v>
      </c>
      <c r="B9" s="5" t="n">
        <v>4</v>
      </c>
    </row>
    <row r="10" spans="1:7">
      <c r="A10" s="4" t="s">
        <v>275</v>
      </c>
      <c r="B10" s="5" t="n">
        <v>13228</v>
      </c>
    </row>
    <row r="11" spans="1:7">
      <c r="A11" s="4" t="s">
        <v>278</v>
      </c>
    </row>
    <row r="12" spans="1:7">
      <c r="A12" s="3" t="s">
        <v>273</v>
      </c>
    </row>
    <row r="13" spans="1:7">
      <c r="A13" s="4" t="s">
        <v>279</v>
      </c>
      <c r="G13" s="7" t="n">
        <v>3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v>
      </c>
      <c r="B1" s="2" t="s">
        <v>2</v>
      </c>
      <c r="C1" s="2" t="s">
        <v>23</v>
      </c>
    </row>
    <row r="2" spans="1:3">
      <c r="A2" s="3" t="s">
        <v>61</v>
      </c>
    </row>
    <row r="3" spans="1:3">
      <c r="A3" s="4" t="s">
        <v>62</v>
      </c>
      <c r="B3" s="7" t="n">
        <v>60000</v>
      </c>
      <c r="C3" s="7" t="n">
        <v>60000</v>
      </c>
    </row>
    <row r="4" spans="1:3">
      <c r="A4" s="4" t="s">
        <v>63</v>
      </c>
      <c r="B4" s="8" t="n">
        <v>0.0033</v>
      </c>
      <c r="C4" s="8" t="n">
        <v>0.0033</v>
      </c>
    </row>
    <row r="5" spans="1:3">
      <c r="A5" s="4" t="s">
        <v>64</v>
      </c>
      <c r="B5" s="5" t="n">
        <v>20000000</v>
      </c>
      <c r="C5" s="5" t="n">
        <v>20000000</v>
      </c>
    </row>
    <row r="6" spans="1:3">
      <c r="A6" s="4" t="s">
        <v>65</v>
      </c>
      <c r="B6" s="5" t="n">
        <v>8107865</v>
      </c>
      <c r="C6" s="5" t="n">
        <v>8089129</v>
      </c>
    </row>
    <row r="7" spans="1:3">
      <c r="A7" s="4" t="s">
        <v>66</v>
      </c>
      <c r="B7" s="5" t="n">
        <v>8107865</v>
      </c>
      <c r="C7" s="5" t="n">
        <v>8089129</v>
      </c>
    </row>
    <row r="8" spans="1:3">
      <c r="A8" s="4" t="s">
        <v>67</v>
      </c>
      <c r="B8" s="5" t="n">
        <v>30690</v>
      </c>
      <c r="C8" s="5" t="n">
        <v>30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0</v>
      </c>
      <c r="B1" s="2" t="s">
        <v>2</v>
      </c>
      <c r="C1" s="2" t="s">
        <v>23</v>
      </c>
    </row>
    <row r="2" spans="1:3">
      <c r="A2" s="3" t="s">
        <v>281</v>
      </c>
    </row>
    <row r="3" spans="1:3">
      <c r="A3" s="4" t="s">
        <v>282</v>
      </c>
      <c r="B3" s="7" t="n">
        <v>5616</v>
      </c>
      <c r="C3" s="7" t="n">
        <v>3046</v>
      </c>
    </row>
    <row r="4" spans="1:3">
      <c r="A4" s="4" t="s">
        <v>283</v>
      </c>
      <c r="B4" s="5" t="n">
        <v>1428</v>
      </c>
      <c r="C4" s="5" t="n">
        <v>1366</v>
      </c>
    </row>
    <row r="5" spans="1:3">
      <c r="A5" s="4" t="s">
        <v>284</v>
      </c>
      <c r="B5" s="5" t="n">
        <v>945</v>
      </c>
      <c r="C5" s="5" t="n">
        <v>694</v>
      </c>
    </row>
    <row r="6" spans="1:3">
      <c r="A6" s="4" t="s">
        <v>285</v>
      </c>
      <c r="B6" s="7" t="n">
        <v>7989</v>
      </c>
      <c r="C6" s="7" t="n">
        <v>510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86</v>
      </c>
      <c r="B1" s="2" t="s">
        <v>287</v>
      </c>
      <c r="C1" s="2" t="s">
        <v>270</v>
      </c>
      <c r="D1" s="2" t="s">
        <v>270</v>
      </c>
      <c r="E1" s="2" t="s">
        <v>288</v>
      </c>
      <c r="F1" s="2" t="s">
        <v>272</v>
      </c>
      <c r="G1" s="2" t="s">
        <v>289</v>
      </c>
      <c r="H1" s="2" t="s">
        <v>290</v>
      </c>
      <c r="I1" s="2" t="s">
        <v>291</v>
      </c>
      <c r="J1" s="2" t="s">
        <v>292</v>
      </c>
      <c r="K1" s="2" t="s">
        <v>293</v>
      </c>
    </row>
    <row r="2" spans="1:11">
      <c r="A2" s="3" t="s">
        <v>294</v>
      </c>
    </row>
    <row r="3" spans="1:11">
      <c r="A3" s="4" t="s">
        <v>295</v>
      </c>
      <c r="I3" s="7" t="n">
        <v>129000</v>
      </c>
    </row>
    <row r="4" spans="1:11">
      <c r="A4" s="4" t="s">
        <v>296</v>
      </c>
      <c r="D4" s="7" t="n">
        <v>109100</v>
      </c>
      <c r="E4" s="7" t="n">
        <v>125000</v>
      </c>
    </row>
    <row r="5" spans="1:11">
      <c r="A5" s="4" t="s">
        <v>297</v>
      </c>
      <c r="J5" s="7" t="n">
        <v>1750000</v>
      </c>
    </row>
    <row r="6" spans="1:11">
      <c r="A6" s="4" t="s">
        <v>298</v>
      </c>
      <c r="D6" s="5" t="n">
        <v>71000</v>
      </c>
      <c r="E6" s="7" t="n">
        <v>64000</v>
      </c>
    </row>
    <row r="7" spans="1:11">
      <c r="A7" s="4" t="s">
        <v>299</v>
      </c>
    </row>
    <row r="8" spans="1:11">
      <c r="A8" s="3" t="s">
        <v>294</v>
      </c>
    </row>
    <row r="9" spans="1:11">
      <c r="A9" s="4" t="s">
        <v>300</v>
      </c>
      <c r="C9" s="7" t="n">
        <v>8000000</v>
      </c>
      <c r="D9" s="7" t="n">
        <v>8000000</v>
      </c>
      <c r="G9" s="7" t="n">
        <v>10000000</v>
      </c>
      <c r="H9" s="7" t="n">
        <v>8000000</v>
      </c>
      <c r="K9" s="7" t="n">
        <v>6000000</v>
      </c>
    </row>
    <row r="10" spans="1:11">
      <c r="A10" s="4" t="s">
        <v>301</v>
      </c>
      <c r="C10" s="4" t="s">
        <v>302</v>
      </c>
      <c r="D10" s="4" t="s">
        <v>302</v>
      </c>
    </row>
    <row r="11" spans="1:11">
      <c r="A11" s="4" t="s">
        <v>303</v>
      </c>
      <c r="C11" s="7" t="n">
        <v>2500000</v>
      </c>
      <c r="D11" s="7" t="n">
        <v>2500000</v>
      </c>
    </row>
    <row r="12" spans="1:11">
      <c r="A12" s="4" t="s">
        <v>304</v>
      </c>
      <c r="C12" s="4" t="s">
        <v>305</v>
      </c>
      <c r="D12" s="4" t="s">
        <v>305</v>
      </c>
    </row>
    <row r="13" spans="1:11">
      <c r="A13" s="4" t="s">
        <v>306</v>
      </c>
      <c r="C13" s="7" t="n">
        <v>400000</v>
      </c>
      <c r="D13" s="7" t="n">
        <v>400000</v>
      </c>
    </row>
    <row r="14" spans="1:11">
      <c r="A14" s="4" t="s">
        <v>307</v>
      </c>
      <c r="D14" s="4" t="s">
        <v>308</v>
      </c>
    </row>
    <row r="15" spans="1:11">
      <c r="A15" s="4" t="s">
        <v>309</v>
      </c>
      <c r="C15" s="7" t="n">
        <v>350000</v>
      </c>
      <c r="D15" s="7" t="n">
        <v>350000</v>
      </c>
    </row>
    <row r="16" spans="1:11">
      <c r="A16" s="4" t="s">
        <v>310</v>
      </c>
      <c r="D16" s="10" t="n">
        <v>1.1</v>
      </c>
    </row>
    <row r="17" spans="1:11">
      <c r="A17" s="4" t="s">
        <v>296</v>
      </c>
      <c r="D17" s="7" t="n">
        <v>20000</v>
      </c>
    </row>
    <row r="18" spans="1:11">
      <c r="A18" s="4" t="s">
        <v>311</v>
      </c>
    </row>
    <row r="19" spans="1:11">
      <c r="A19" s="3" t="s">
        <v>294</v>
      </c>
    </row>
    <row r="20" spans="1:11">
      <c r="A20" s="4" t="s">
        <v>312</v>
      </c>
      <c r="F20" s="7" t="n">
        <v>350000</v>
      </c>
    </row>
    <row r="21" spans="1:11">
      <c r="A21" s="4" t="s">
        <v>313</v>
      </c>
    </row>
    <row r="22" spans="1:11">
      <c r="A22" s="3" t="s">
        <v>294</v>
      </c>
    </row>
    <row r="23" spans="1:11">
      <c r="A23" s="4" t="s">
        <v>314</v>
      </c>
      <c r="C23" s="11" t="n">
        <v>0.011</v>
      </c>
    </row>
    <row r="24" spans="1:11">
      <c r="A24" s="4" t="s">
        <v>315</v>
      </c>
    </row>
    <row r="25" spans="1:11">
      <c r="A25" s="3" t="s">
        <v>294</v>
      </c>
    </row>
    <row r="26" spans="1:11">
      <c r="A26" s="4" t="s">
        <v>316</v>
      </c>
      <c r="B26" s="7" t="n">
        <v>120000</v>
      </c>
    </row>
    <row r="27" spans="1:11">
      <c r="A27" s="4" t="s">
        <v>317</v>
      </c>
      <c r="B27" s="4" t="s">
        <v>318</v>
      </c>
    </row>
    <row r="28" spans="1:11">
      <c r="A28" s="4" t="s">
        <v>319</v>
      </c>
    </row>
    <row r="29" spans="1:11">
      <c r="A29" s="3" t="s">
        <v>294</v>
      </c>
    </row>
    <row r="30" spans="1:11">
      <c r="A30" s="4" t="s">
        <v>320</v>
      </c>
      <c r="B30" s="7" t="n">
        <v>60000</v>
      </c>
    </row>
    <row r="31" spans="1:11">
      <c r="A31" s="4" t="s">
        <v>317</v>
      </c>
      <c r="B31" s="4" t="s">
        <v>318</v>
      </c>
    </row>
    <row r="32" spans="1:11">
      <c r="A32" s="4" t="s">
        <v>321</v>
      </c>
    </row>
    <row r="33" spans="1:11">
      <c r="A33" s="3" t="s">
        <v>294</v>
      </c>
    </row>
    <row r="34" spans="1:11">
      <c r="A34" s="4" t="s">
        <v>303</v>
      </c>
      <c r="B34" s="7" t="n">
        <v>500000</v>
      </c>
    </row>
    <row r="35" spans="1:11">
      <c r="A35" s="4" t="s">
        <v>322</v>
      </c>
      <c r="B35" s="4" t="s">
        <v>302</v>
      </c>
    </row>
    <row r="36" spans="1:11">
      <c r="A36" s="4" t="s">
        <v>323</v>
      </c>
      <c r="B36" s="7" t="n">
        <v>2500000</v>
      </c>
    </row>
    <row r="37" spans="1:11">
      <c r="A37" s="4" t="s">
        <v>304</v>
      </c>
      <c r="B37" s="4" t="s">
        <v>305</v>
      </c>
    </row>
    <row r="38" spans="1:11">
      <c r="A38" s="4" t="s">
        <v>307</v>
      </c>
      <c r="B38" s="4" t="s">
        <v>308</v>
      </c>
      <c r="D38" s="4" t="s">
        <v>324</v>
      </c>
    </row>
    <row r="39" spans="1:11">
      <c r="A39" s="4" t="s">
        <v>325</v>
      </c>
      <c r="B39" s="4" t="s">
        <v>326</v>
      </c>
    </row>
    <row r="40" spans="1:11">
      <c r="A40" s="4" t="s">
        <v>297</v>
      </c>
      <c r="C40" s="7" t="n">
        <v>1750000</v>
      </c>
      <c r="D40" s="7" t="n">
        <v>1750000</v>
      </c>
    </row>
    <row r="41" spans="1:11">
      <c r="A41" s="4" t="s">
        <v>327</v>
      </c>
    </row>
    <row r="42" spans="1:11">
      <c r="A42" s="3" t="s">
        <v>294</v>
      </c>
    </row>
    <row r="43" spans="1:11">
      <c r="A43" s="4" t="s">
        <v>300</v>
      </c>
      <c r="B43" s="7" t="n">
        <v>6000000</v>
      </c>
    </row>
    <row r="44" spans="1:11">
      <c r="A44" s="4" t="s">
        <v>328</v>
      </c>
      <c r="B44" s="4" t="s">
        <v>329</v>
      </c>
    </row>
    <row r="45" spans="1:11">
      <c r="A45" s="4" t="s">
        <v>330</v>
      </c>
      <c r="B45" s="4" t="s">
        <v>331</v>
      </c>
    </row>
    <row r="46" spans="1:11">
      <c r="A46" s="4" t="s">
        <v>332</v>
      </c>
      <c r="B46" s="4" t="s">
        <v>333</v>
      </c>
    </row>
    <row r="47" spans="1:11">
      <c r="A47" s="4" t="s">
        <v>309</v>
      </c>
      <c r="B47" s="7" t="n">
        <v>350000</v>
      </c>
    </row>
    <row r="48" spans="1:11">
      <c r="A48" s="4" t="s">
        <v>334</v>
      </c>
      <c r="B48" s="7" t="n">
        <v>3000000</v>
      </c>
    </row>
    <row r="49" spans="1:11">
      <c r="A49" s="4" t="s">
        <v>335</v>
      </c>
      <c r="C49" s="7" t="n">
        <v>1800000</v>
      </c>
      <c r="D49" s="7" t="n">
        <v>1800000</v>
      </c>
    </row>
    <row r="50" spans="1:11">
      <c r="A50" s="4" t="s">
        <v>336</v>
      </c>
    </row>
    <row r="51" spans="1:11">
      <c r="A51" s="3" t="s">
        <v>294</v>
      </c>
    </row>
    <row r="52" spans="1:11">
      <c r="A52" s="4" t="s">
        <v>337</v>
      </c>
      <c r="B52" s="4" t="s">
        <v>338</v>
      </c>
    </row>
    <row r="53" spans="1:11">
      <c r="A53" s="4" t="s">
        <v>339</v>
      </c>
      <c r="B53" s="4" t="s">
        <v>340</v>
      </c>
    </row>
    <row r="54" spans="1:11">
      <c r="A54" s="4" t="s">
        <v>341</v>
      </c>
      <c r="B54" s="4" t="s">
        <v>3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44</v>
      </c>
    </row>
    <row r="2" spans="1:2">
      <c r="B2" s="2" t="s">
        <v>270</v>
      </c>
    </row>
    <row r="3" spans="1:2">
      <c r="A3" s="3" t="s">
        <v>294</v>
      </c>
    </row>
    <row r="4" spans="1:2">
      <c r="A4" s="4" t="s">
        <v>345</v>
      </c>
      <c r="B4" s="7" t="n">
        <v>68900</v>
      </c>
    </row>
    <row r="5" spans="1:2">
      <c r="A5" s="4" t="s">
        <v>346</v>
      </c>
      <c r="B5" s="4" t="s">
        <v>257</v>
      </c>
    </row>
    <row r="6" spans="1:2">
      <c r="A6" s="4" t="s">
        <v>347</v>
      </c>
      <c r="B6" s="4" t="s">
        <v>348</v>
      </c>
    </row>
    <row r="7" spans="1:2">
      <c r="A7" s="4" t="s">
        <v>349</v>
      </c>
      <c r="B7" s="7" t="n">
        <v>1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3</v>
      </c>
    </row>
    <row r="2" spans="1:3">
      <c r="A2" s="3" t="s">
        <v>294</v>
      </c>
    </row>
    <row r="3" spans="1:3">
      <c r="A3" s="4" t="s">
        <v>351</v>
      </c>
      <c r="B3" s="7" t="n">
        <v>1561</v>
      </c>
      <c r="C3" s="7" t="n">
        <v>1536</v>
      </c>
    </row>
    <row r="4" spans="1:3">
      <c r="A4" s="4" t="s">
        <v>352</v>
      </c>
      <c r="B4" s="5" t="n">
        <v>8549</v>
      </c>
      <c r="C4" s="5" t="n">
        <v>6618</v>
      </c>
    </row>
    <row r="5" spans="1:3">
      <c r="A5" s="4" t="s">
        <v>353</v>
      </c>
      <c r="B5" s="5" t="n">
        <v>6988</v>
      </c>
      <c r="C5" s="5" t="n">
        <v>5082</v>
      </c>
    </row>
    <row r="6" spans="1:3">
      <c r="A6" s="4" t="s">
        <v>354</v>
      </c>
    </row>
    <row r="7" spans="1:3">
      <c r="A7" s="3" t="s">
        <v>294</v>
      </c>
    </row>
    <row r="8" spans="1:3">
      <c r="A8" s="4" t="s">
        <v>352</v>
      </c>
      <c r="B8" s="5" t="n">
        <v>6912</v>
      </c>
      <c r="C8" s="5" t="n">
        <v>5018</v>
      </c>
    </row>
    <row r="9" spans="1:3">
      <c r="A9" s="4" t="s">
        <v>355</v>
      </c>
    </row>
    <row r="10" spans="1:3">
      <c r="A10" s="3" t="s">
        <v>294</v>
      </c>
    </row>
    <row r="11" spans="1:3">
      <c r="A11" s="4" t="s">
        <v>352</v>
      </c>
      <c r="B11" s="5" t="n">
        <v>69</v>
      </c>
      <c r="C11" s="5" t="n">
        <v>0</v>
      </c>
    </row>
    <row r="12" spans="1:3">
      <c r="A12" s="4" t="s">
        <v>356</v>
      </c>
    </row>
    <row r="13" spans="1:3">
      <c r="A13" s="3" t="s">
        <v>294</v>
      </c>
    </row>
    <row r="14" spans="1:3">
      <c r="A14" s="4" t="s">
        <v>352</v>
      </c>
      <c r="B14" s="5" t="n">
        <v>684</v>
      </c>
      <c r="C14" s="5" t="n">
        <v>716</v>
      </c>
    </row>
    <row r="15" spans="1:3">
      <c r="A15" s="4" t="s">
        <v>357</v>
      </c>
    </row>
    <row r="16" spans="1:3">
      <c r="A16" s="3" t="s">
        <v>294</v>
      </c>
    </row>
    <row r="17" spans="1:3">
      <c r="A17" s="4" t="s">
        <v>352</v>
      </c>
      <c r="B17" s="7" t="n">
        <v>884</v>
      </c>
      <c r="C17" s="7" t="n">
        <v>8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3</v>
      </c>
    </row>
    <row r="2" spans="1:3">
      <c r="A2" s="3" t="s">
        <v>156</v>
      </c>
    </row>
    <row r="3" spans="1:3">
      <c r="A3" s="5" t="n">
        <v>2019</v>
      </c>
      <c r="B3" s="7" t="n">
        <v>77</v>
      </c>
    </row>
    <row r="4" spans="1:3">
      <c r="A4" s="5" t="n">
        <v>2020</v>
      </c>
      <c r="B4" s="5" t="n">
        <v>6924</v>
      </c>
    </row>
    <row r="5" spans="1:3">
      <c r="A5" s="5" t="n">
        <v>2021</v>
      </c>
      <c r="B5" s="5" t="n">
        <v>1518</v>
      </c>
    </row>
    <row r="6" spans="1:3">
      <c r="A6" s="5" t="n">
        <v>2022</v>
      </c>
      <c r="B6" s="5" t="n">
        <v>15</v>
      </c>
    </row>
    <row r="7" spans="1:3">
      <c r="A7" s="5" t="n">
        <v>2023</v>
      </c>
      <c r="B7" s="5" t="n">
        <v>15</v>
      </c>
    </row>
    <row r="8" spans="1:3">
      <c r="A8" s="4" t="s">
        <v>352</v>
      </c>
      <c r="B8" s="7" t="n">
        <v>8549</v>
      </c>
      <c r="C8" s="7" t="n">
        <v>66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80"/>
    <col customWidth="1" max="5" min="5" width="14"/>
    <col customWidth="1" max="6" min="6" width="22"/>
    <col customWidth="1" max="7" min="7" width="21"/>
    <col customWidth="1" max="8" min="8" width="21"/>
    <col customWidth="1" max="9" min="9" width="21"/>
    <col customWidth="1" max="10" min="10" width="21"/>
    <col customWidth="1" max="11" min="11" width="21"/>
  </cols>
  <sheetData>
    <row r="1" spans="1:11">
      <c r="A1" s="1" t="s">
        <v>359</v>
      </c>
      <c r="B1" s="2" t="s">
        <v>360</v>
      </c>
      <c r="C1" s="2" t="s">
        <v>361</v>
      </c>
      <c r="D1" s="2" t="s">
        <v>362</v>
      </c>
      <c r="E1" s="2" t="s">
        <v>363</v>
      </c>
      <c r="F1" s="2" t="s">
        <v>364</v>
      </c>
      <c r="G1" s="2" t="s">
        <v>365</v>
      </c>
      <c r="H1" s="2" t="s">
        <v>366</v>
      </c>
      <c r="I1" s="2" t="s">
        <v>270</v>
      </c>
      <c r="J1" s="2" t="s">
        <v>288</v>
      </c>
      <c r="K1" s="2" t="s">
        <v>367</v>
      </c>
    </row>
    <row r="2" spans="1:11">
      <c r="A2" s="3" t="s">
        <v>368</v>
      </c>
    </row>
    <row r="3" spans="1:11">
      <c r="A3" s="4" t="s">
        <v>369</v>
      </c>
      <c r="B3" s="7" t="n">
        <v>600</v>
      </c>
      <c r="C3" s="7" t="n">
        <v>600</v>
      </c>
    </row>
    <row r="4" spans="1:11">
      <c r="A4" s="4" t="s">
        <v>370</v>
      </c>
      <c r="I4" s="7" t="n">
        <v>311000</v>
      </c>
      <c r="J4" s="7" t="n">
        <v>410600</v>
      </c>
    </row>
    <row r="5" spans="1:11">
      <c r="A5" s="4" t="s">
        <v>371</v>
      </c>
      <c r="B5" s="4" t="s">
        <v>372</v>
      </c>
      <c r="C5" s="4" t="s">
        <v>257</v>
      </c>
    </row>
    <row r="6" spans="1:11">
      <c r="A6" s="4" t="s">
        <v>373</v>
      </c>
    </row>
    <row r="7" spans="1:11">
      <c r="A7" s="3" t="s">
        <v>368</v>
      </c>
    </row>
    <row r="8" spans="1:11">
      <c r="A8" s="4" t="s">
        <v>374</v>
      </c>
      <c r="F8" s="7" t="n">
        <v>3000</v>
      </c>
    </row>
    <row r="9" spans="1:11">
      <c r="A9" s="4" t="s">
        <v>375</v>
      </c>
      <c r="F9" s="4" t="s">
        <v>376</v>
      </c>
    </row>
    <row r="10" spans="1:11">
      <c r="A10" s="4" t="s">
        <v>377</v>
      </c>
      <c r="F10" s="4" t="s">
        <v>308</v>
      </c>
    </row>
    <row r="11" spans="1:11">
      <c r="A11" s="4" t="s">
        <v>378</v>
      </c>
    </row>
    <row r="12" spans="1:11">
      <c r="A12" s="3" t="s">
        <v>368</v>
      </c>
    </row>
    <row r="13" spans="1:11">
      <c r="A13" s="4" t="s">
        <v>379</v>
      </c>
      <c r="D13" s="4" t="s">
        <v>257</v>
      </c>
    </row>
    <row r="14" spans="1:11">
      <c r="A14" s="4" t="s">
        <v>369</v>
      </c>
      <c r="D14" s="7" t="n">
        <v>37500</v>
      </c>
    </row>
    <row r="15" spans="1:11">
      <c r="A15" s="4" t="s">
        <v>380</v>
      </c>
      <c r="D15" s="4" t="s">
        <v>381</v>
      </c>
    </row>
    <row r="16" spans="1:11">
      <c r="A16" s="4" t="s">
        <v>382</v>
      </c>
      <c r="D16" s="5" t="n">
        <v>2</v>
      </c>
    </row>
    <row r="17" spans="1:11">
      <c r="A17" s="4" t="s">
        <v>371</v>
      </c>
      <c r="D17" s="4" t="s">
        <v>383</v>
      </c>
    </row>
    <row r="18" spans="1:11">
      <c r="A18" s="4" t="s">
        <v>384</v>
      </c>
    </row>
    <row r="19" spans="1:11">
      <c r="A19" s="3" t="s">
        <v>368</v>
      </c>
    </row>
    <row r="20" spans="1:11">
      <c r="A20" s="4" t="s">
        <v>369</v>
      </c>
      <c r="I20" s="7" t="n">
        <v>53800</v>
      </c>
    </row>
    <row r="21" spans="1:11">
      <c r="A21" s="4" t="s">
        <v>385</v>
      </c>
    </row>
    <row r="22" spans="1:11">
      <c r="A22" s="3" t="s">
        <v>368</v>
      </c>
    </row>
    <row r="23" spans="1:11">
      <c r="A23" s="4" t="s">
        <v>379</v>
      </c>
      <c r="G23" s="4" t="s">
        <v>386</v>
      </c>
    </row>
    <row r="24" spans="1:11">
      <c r="A24" s="4" t="s">
        <v>387</v>
      </c>
      <c r="G24" s="4" t="s">
        <v>386</v>
      </c>
    </row>
    <row r="25" spans="1:11">
      <c r="A25" s="4" t="s">
        <v>369</v>
      </c>
      <c r="G25" s="7" t="n">
        <v>8000</v>
      </c>
    </row>
    <row r="26" spans="1:11">
      <c r="A26" s="4" t="s">
        <v>388</v>
      </c>
      <c r="G26" s="7" t="n">
        <v>200</v>
      </c>
    </row>
    <row r="27" spans="1:11">
      <c r="A27" s="4" t="s">
        <v>371</v>
      </c>
      <c r="G27" s="4" t="s">
        <v>386</v>
      </c>
    </row>
    <row r="28" spans="1:11">
      <c r="A28" s="4" t="s">
        <v>389</v>
      </c>
    </row>
    <row r="29" spans="1:11">
      <c r="A29" s="3" t="s">
        <v>368</v>
      </c>
    </row>
    <row r="30" spans="1:11">
      <c r="A30" s="4" t="s">
        <v>369</v>
      </c>
      <c r="H30" s="7" t="n">
        <v>3800</v>
      </c>
      <c r="K30" s="7" t="n">
        <v>3500</v>
      </c>
    </row>
    <row r="31" spans="1:11">
      <c r="A31" s="4" t="s">
        <v>371</v>
      </c>
      <c r="E31" s="4" t="s">
        <v>390</v>
      </c>
    </row>
    <row r="32" spans="1:11">
      <c r="A32" s="4" t="s">
        <v>391</v>
      </c>
    </row>
    <row r="33" spans="1:11">
      <c r="A33" s="3" t="s">
        <v>368</v>
      </c>
    </row>
    <row r="34" spans="1:11">
      <c r="A34" s="4" t="s">
        <v>392</v>
      </c>
      <c r="F34" s="10" t="n">
        <v>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21"/>
  </cols>
  <sheetData>
    <row r="1" spans="1:2">
      <c r="A1" s="1" t="s">
        <v>393</v>
      </c>
      <c r="B1" s="2" t="s">
        <v>270</v>
      </c>
    </row>
    <row r="2" spans="1:2">
      <c r="A2" s="3" t="s">
        <v>368</v>
      </c>
    </row>
    <row r="3" spans="1:2">
      <c r="A3" s="5" t="n">
        <v>2019</v>
      </c>
      <c r="B3" s="7" t="n">
        <v>589</v>
      </c>
    </row>
    <row r="4" spans="1:2">
      <c r="A4" s="5" t="n">
        <v>2020</v>
      </c>
      <c r="B4" s="5" t="n">
        <v>560</v>
      </c>
    </row>
    <row r="5" spans="1:2">
      <c r="A5" s="5" t="n">
        <v>2021</v>
      </c>
      <c r="B5" s="5" t="n">
        <v>512</v>
      </c>
    </row>
    <row r="6" spans="1:2">
      <c r="A6" s="5" t="n">
        <v>2022</v>
      </c>
      <c r="B6" s="5" t="n">
        <v>463</v>
      </c>
    </row>
    <row r="7" spans="1:2">
      <c r="A7" s="5" t="n">
        <v>2023</v>
      </c>
      <c r="B7" s="5" t="n">
        <v>454</v>
      </c>
    </row>
    <row r="8" spans="1:2">
      <c r="A8" s="4" t="s">
        <v>394</v>
      </c>
      <c r="B8" s="5" t="n">
        <v>562</v>
      </c>
    </row>
    <row r="9" spans="1:2">
      <c r="A9" s="4" t="s">
        <v>395</v>
      </c>
      <c r="B9" s="5" t="n">
        <v>3140</v>
      </c>
    </row>
    <row r="10" spans="1:2">
      <c r="A10" s="4" t="s">
        <v>396</v>
      </c>
    </row>
    <row r="11" spans="1:2">
      <c r="A11" s="3" t="s">
        <v>368</v>
      </c>
    </row>
    <row r="12" spans="1:2">
      <c r="A12" s="5" t="n">
        <v>2019</v>
      </c>
      <c r="B12" s="5" t="n">
        <v>479</v>
      </c>
    </row>
    <row r="13" spans="1:2">
      <c r="A13" s="5" t="n">
        <v>2020</v>
      </c>
      <c r="B13" s="5" t="n">
        <v>450</v>
      </c>
    </row>
    <row r="14" spans="1:2">
      <c r="A14" s="5" t="n">
        <v>2021</v>
      </c>
      <c r="B14" s="5" t="n">
        <v>450</v>
      </c>
    </row>
    <row r="15" spans="1:2">
      <c r="A15" s="5" t="n">
        <v>2022</v>
      </c>
      <c r="B15" s="5" t="n">
        <v>450</v>
      </c>
    </row>
    <row r="16" spans="1:2">
      <c r="A16" s="5" t="n">
        <v>2023</v>
      </c>
      <c r="B16" s="5" t="n">
        <v>450</v>
      </c>
    </row>
    <row r="17" spans="1:2">
      <c r="A17" s="4" t="s">
        <v>394</v>
      </c>
      <c r="B17" s="5" t="n">
        <v>562</v>
      </c>
    </row>
    <row r="18" spans="1:2">
      <c r="A18" s="4" t="s">
        <v>395</v>
      </c>
      <c r="B18" s="5" t="n">
        <v>2841</v>
      </c>
    </row>
    <row r="19" spans="1:2">
      <c r="A19" s="4" t="s">
        <v>397</v>
      </c>
    </row>
    <row r="20" spans="1:2">
      <c r="A20" s="3" t="s">
        <v>368</v>
      </c>
    </row>
    <row r="21" spans="1:2">
      <c r="A21" s="5" t="n">
        <v>2019</v>
      </c>
      <c r="B21" s="5" t="n">
        <v>110</v>
      </c>
    </row>
    <row r="22" spans="1:2">
      <c r="A22" s="5" t="n">
        <v>2020</v>
      </c>
      <c r="B22" s="5" t="n">
        <v>110</v>
      </c>
    </row>
    <row r="23" spans="1:2">
      <c r="A23" s="5" t="n">
        <v>2021</v>
      </c>
      <c r="B23" s="5" t="n">
        <v>62</v>
      </c>
    </row>
    <row r="24" spans="1:2">
      <c r="A24" s="5" t="n">
        <v>2022</v>
      </c>
      <c r="B24" s="5" t="n">
        <v>13</v>
      </c>
    </row>
    <row r="25" spans="1:2">
      <c r="A25" s="5" t="n">
        <v>2023</v>
      </c>
      <c r="B25" s="5" t="n">
        <v>4</v>
      </c>
    </row>
    <row r="26" spans="1:2">
      <c r="A26" s="4" t="s">
        <v>394</v>
      </c>
      <c r="B26" s="5" t="n">
        <v>0</v>
      </c>
    </row>
    <row r="27" spans="1:2">
      <c r="A27" s="4" t="s">
        <v>395</v>
      </c>
      <c r="B27" s="7" t="n">
        <v>2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0"/>
    <col customWidth="1" max="5" min="5" width="21"/>
    <col customWidth="1" max="6" min="6" width="21"/>
  </cols>
  <sheetData>
    <row r="1" spans="1:6">
      <c r="A1" s="1" t="s">
        <v>398</v>
      </c>
      <c r="B1" s="2" t="s">
        <v>399</v>
      </c>
      <c r="C1" s="2" t="s">
        <v>270</v>
      </c>
      <c r="D1" s="2" t="s">
        <v>400</v>
      </c>
      <c r="E1" s="2" t="s">
        <v>270</v>
      </c>
      <c r="F1" s="2" t="s">
        <v>288</v>
      </c>
    </row>
    <row r="2" spans="1:6">
      <c r="A2" s="3" t="s">
        <v>401</v>
      </c>
    </row>
    <row r="3" spans="1:6">
      <c r="A3" s="4" t="s">
        <v>402</v>
      </c>
      <c r="B3" s="7" t="n">
        <v>14500</v>
      </c>
    </row>
    <row r="4" spans="1:6">
      <c r="A4" s="4" t="s">
        <v>403</v>
      </c>
      <c r="B4" s="7" t="n">
        <v>31300</v>
      </c>
    </row>
    <row r="5" spans="1:6">
      <c r="A5" s="4" t="s">
        <v>404</v>
      </c>
      <c r="E5" s="5" t="n">
        <v>2</v>
      </c>
    </row>
    <row r="6" spans="1:6">
      <c r="A6" s="4" t="s">
        <v>405</v>
      </c>
      <c r="E6" s="7" t="n">
        <v>1400</v>
      </c>
    </row>
    <row r="7" spans="1:6">
      <c r="A7" s="4" t="s">
        <v>406</v>
      </c>
      <c r="E7" s="5" t="n">
        <v>1</v>
      </c>
    </row>
    <row r="8" spans="1:6">
      <c r="A8" s="4" t="s">
        <v>407</v>
      </c>
      <c r="C8" s="7" t="n">
        <v>571000</v>
      </c>
      <c r="E8" s="7" t="n">
        <v>571000</v>
      </c>
      <c r="F8" s="7" t="n">
        <v>301000</v>
      </c>
    </row>
    <row r="9" spans="1:6">
      <c r="A9" s="4" t="s">
        <v>408</v>
      </c>
    </row>
    <row r="10" spans="1:6">
      <c r="A10" s="3" t="s">
        <v>401</v>
      </c>
    </row>
    <row r="11" spans="1:6">
      <c r="A11" s="4" t="s">
        <v>409</v>
      </c>
      <c r="C11" s="4" t="s">
        <v>410</v>
      </c>
      <c r="E11" s="4" t="s">
        <v>410</v>
      </c>
    </row>
    <row r="12" spans="1:6">
      <c r="A12" s="4" t="s">
        <v>411</v>
      </c>
    </row>
    <row r="13" spans="1:6">
      <c r="A13" s="3" t="s">
        <v>401</v>
      </c>
    </row>
    <row r="14" spans="1:6">
      <c r="A14" s="4" t="s">
        <v>409</v>
      </c>
      <c r="C14" s="4" t="s">
        <v>412</v>
      </c>
      <c r="E14" s="4" t="s">
        <v>412</v>
      </c>
    </row>
    <row r="15" spans="1:6">
      <c r="A15" s="4" t="s">
        <v>413</v>
      </c>
    </row>
    <row r="16" spans="1:6">
      <c r="A16" s="3" t="s">
        <v>401</v>
      </c>
    </row>
    <row r="17" spans="1:6">
      <c r="A17" s="4" t="s">
        <v>414</v>
      </c>
      <c r="C17" s="7" t="n">
        <v>1300000</v>
      </c>
      <c r="E17" s="7" t="n">
        <v>1300000</v>
      </c>
    </row>
    <row r="18" spans="1:6">
      <c r="A18" s="4" t="s">
        <v>415</v>
      </c>
    </row>
    <row r="19" spans="1:6">
      <c r="A19" s="3" t="s">
        <v>401</v>
      </c>
    </row>
    <row r="20" spans="1:6">
      <c r="A20" s="4" t="s">
        <v>414</v>
      </c>
      <c r="C20" s="7" t="n">
        <v>75200</v>
      </c>
      <c r="E20" s="5" t="n">
        <v>75200</v>
      </c>
    </row>
    <row r="21" spans="1:6">
      <c r="A21" s="4" t="s">
        <v>416</v>
      </c>
    </row>
    <row r="22" spans="1:6">
      <c r="A22" s="3" t="s">
        <v>401</v>
      </c>
    </row>
    <row r="23" spans="1:6">
      <c r="A23" s="4" t="s">
        <v>371</v>
      </c>
      <c r="D23" s="4" t="s">
        <v>372</v>
      </c>
    </row>
    <row r="24" spans="1:6">
      <c r="A24" s="4" t="s">
        <v>405</v>
      </c>
      <c r="D24" s="7" t="n">
        <v>600</v>
      </c>
    </row>
    <row r="25" spans="1:6">
      <c r="A25" s="4" t="s">
        <v>414</v>
      </c>
      <c r="D25" s="7" t="n">
        <v>24700</v>
      </c>
    </row>
    <row r="26" spans="1:6">
      <c r="A26" s="4" t="s">
        <v>417</v>
      </c>
      <c r="D26" s="4" t="s">
        <v>418</v>
      </c>
    </row>
    <row r="27" spans="1:6">
      <c r="A27" s="4" t="s">
        <v>419</v>
      </c>
    </row>
    <row r="28" spans="1:6">
      <c r="A28" s="3" t="s">
        <v>401</v>
      </c>
    </row>
    <row r="29" spans="1:6">
      <c r="A29" s="4" t="s">
        <v>371</v>
      </c>
      <c r="C29" s="4" t="s">
        <v>372</v>
      </c>
    </row>
    <row r="30" spans="1:6">
      <c r="A30" s="4" t="s">
        <v>405</v>
      </c>
      <c r="C30" s="7" t="n">
        <v>700</v>
      </c>
    </row>
    <row r="31" spans="1:6">
      <c r="A31" s="4" t="s">
        <v>414</v>
      </c>
      <c r="C31" s="7" t="n">
        <v>29000</v>
      </c>
      <c r="E31" s="7" t="n">
        <v>29000</v>
      </c>
    </row>
    <row r="32" spans="1:6">
      <c r="A32" s="4" t="s">
        <v>417</v>
      </c>
      <c r="C32" s="4" t="s">
        <v>418</v>
      </c>
      <c r="E32" s="4" t="s">
        <v>4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69</v>
      </c>
      <c r="D1" s="2" t="s">
        <v>1</v>
      </c>
    </row>
    <row r="2" spans="1:5">
      <c r="B2" s="2" t="s">
        <v>2</v>
      </c>
      <c r="C2" s="2" t="s">
        <v>70</v>
      </c>
      <c r="D2" s="2" t="s">
        <v>2</v>
      </c>
      <c r="E2" s="2" t="s">
        <v>70</v>
      </c>
    </row>
    <row r="3" spans="1:5">
      <c r="A3" s="3" t="s">
        <v>421</v>
      </c>
    </row>
    <row r="4" spans="1:5">
      <c r="A4" s="4" t="s">
        <v>422</v>
      </c>
      <c r="B4" s="7" t="n">
        <v>68</v>
      </c>
      <c r="C4" s="7" t="n">
        <v>65</v>
      </c>
      <c r="D4" s="7" t="n">
        <v>136</v>
      </c>
      <c r="E4" s="7" t="n">
        <v>130</v>
      </c>
    </row>
    <row r="5" spans="1:5">
      <c r="A5" s="4" t="s">
        <v>423</v>
      </c>
      <c r="B5" s="7" t="n">
        <v>24</v>
      </c>
      <c r="C5" s="7" t="n">
        <v>29</v>
      </c>
      <c r="D5" s="7" t="n">
        <v>50</v>
      </c>
      <c r="E5" s="7" t="n">
        <v>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70</v>
      </c>
    </row>
    <row r="2" spans="1:3">
      <c r="A2" s="3" t="s">
        <v>425</v>
      </c>
    </row>
    <row r="3" spans="1:3">
      <c r="A3" s="4" t="s">
        <v>426</v>
      </c>
      <c r="B3" s="7" t="n">
        <v>571</v>
      </c>
      <c r="C3" s="7" t="n">
        <v>301</v>
      </c>
    </row>
    <row r="4" spans="1:3">
      <c r="A4" s="4" t="s">
        <v>427</v>
      </c>
      <c r="B4" s="7" t="n">
        <v>842</v>
      </c>
      <c r="C4" s="7" t="n">
        <v>10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8003</v>
      </c>
      <c r="C4" s="7" t="n">
        <v>5300</v>
      </c>
      <c r="D4" s="7" t="n">
        <v>15048</v>
      </c>
      <c r="E4" s="7" t="n">
        <v>9897</v>
      </c>
    </row>
    <row r="5" spans="1:5">
      <c r="A5" s="4" t="s">
        <v>73</v>
      </c>
      <c r="B5" s="5" t="n">
        <v>8292</v>
      </c>
      <c r="C5" s="5" t="n">
        <v>7875</v>
      </c>
      <c r="D5" s="5" t="n">
        <v>15607</v>
      </c>
      <c r="E5" s="5" t="n">
        <v>15870</v>
      </c>
    </row>
    <row r="6" spans="1:5">
      <c r="A6" s="4" t="s">
        <v>74</v>
      </c>
      <c r="B6" s="5" t="n">
        <v>305</v>
      </c>
      <c r="C6" s="5" t="n">
        <v>385</v>
      </c>
      <c r="D6" s="5" t="n">
        <v>602</v>
      </c>
      <c r="E6" s="5" t="n">
        <v>804</v>
      </c>
    </row>
    <row r="7" spans="1:5">
      <c r="A7" s="4" t="s">
        <v>75</v>
      </c>
      <c r="B7" s="5" t="n">
        <v>16600</v>
      </c>
      <c r="C7" s="5" t="n">
        <v>13560</v>
      </c>
      <c r="D7" s="5" t="n">
        <v>31257</v>
      </c>
      <c r="E7" s="5" t="n">
        <v>26571</v>
      </c>
    </row>
    <row r="8" spans="1:5">
      <c r="A8" s="4" t="s">
        <v>76</v>
      </c>
      <c r="B8" s="5" t="n">
        <v>15103</v>
      </c>
      <c r="C8" s="5" t="n">
        <v>12880</v>
      </c>
      <c r="D8" s="5" t="n">
        <v>28548</v>
      </c>
      <c r="E8" s="5" t="n">
        <v>24960</v>
      </c>
    </row>
    <row r="9" spans="1:5">
      <c r="A9" s="4" t="s">
        <v>77</v>
      </c>
      <c r="B9" s="5" t="n">
        <v>1497</v>
      </c>
      <c r="C9" s="5" t="n">
        <v>680</v>
      </c>
      <c r="D9" s="5" t="n">
        <v>2709</v>
      </c>
      <c r="E9" s="5" t="n">
        <v>1611</v>
      </c>
    </row>
    <row r="10" spans="1:5">
      <c r="A10" s="4" t="s">
        <v>78</v>
      </c>
      <c r="B10" s="5" t="n">
        <v>893</v>
      </c>
      <c r="C10" s="5" t="n">
        <v>856</v>
      </c>
      <c r="D10" s="5" t="n">
        <v>1819</v>
      </c>
      <c r="E10" s="5" t="n">
        <v>1898</v>
      </c>
    </row>
    <row r="11" spans="1:5">
      <c r="A11" s="4" t="s">
        <v>79</v>
      </c>
      <c r="B11" s="5" t="n">
        <v>604</v>
      </c>
      <c r="C11" s="5" t="n">
        <v>-176</v>
      </c>
      <c r="D11" s="5" t="n">
        <v>890</v>
      </c>
      <c r="E11" s="5" t="n">
        <v>-287</v>
      </c>
    </row>
    <row r="12" spans="1:5">
      <c r="A12" s="3" t="s">
        <v>80</v>
      </c>
    </row>
    <row r="13" spans="1:5">
      <c r="A13" s="4" t="s">
        <v>81</v>
      </c>
      <c r="B13" s="5" t="n">
        <v>-282</v>
      </c>
      <c r="C13" s="5" t="n">
        <v>-202</v>
      </c>
      <c r="D13" s="5" t="n">
        <v>-524</v>
      </c>
      <c r="E13" s="5" t="n">
        <v>-385</v>
      </c>
    </row>
    <row r="14" spans="1:5">
      <c r="A14" s="4" t="s">
        <v>82</v>
      </c>
      <c r="B14" s="5" t="n">
        <v>0</v>
      </c>
      <c r="C14" s="5" t="n">
        <v>0</v>
      </c>
      <c r="D14" s="5" t="n">
        <v>0</v>
      </c>
      <c r="E14" s="5" t="n">
        <v>28</v>
      </c>
    </row>
    <row r="15" spans="1:5">
      <c r="A15" s="4" t="s">
        <v>83</v>
      </c>
      <c r="B15" s="5" t="n">
        <v>487</v>
      </c>
      <c r="C15" s="5" t="n">
        <v>0</v>
      </c>
      <c r="D15" s="5" t="n">
        <v>487</v>
      </c>
      <c r="E15" s="5" t="n">
        <v>0</v>
      </c>
    </row>
    <row r="16" spans="1:5">
      <c r="A16" s="4" t="s">
        <v>84</v>
      </c>
      <c r="B16" s="5" t="n">
        <v>0</v>
      </c>
      <c r="C16" s="5" t="n">
        <v>1</v>
      </c>
      <c r="D16" s="5" t="n">
        <v>0</v>
      </c>
      <c r="E16" s="5" t="n">
        <v>3</v>
      </c>
    </row>
    <row r="17" spans="1:5">
      <c r="A17" s="4" t="s">
        <v>85</v>
      </c>
      <c r="B17" s="5" t="n">
        <v>205</v>
      </c>
      <c r="C17" s="5" t="n">
        <v>-201</v>
      </c>
      <c r="D17" s="5" t="n">
        <v>-37</v>
      </c>
      <c r="E17" s="5" t="n">
        <v>-354</v>
      </c>
    </row>
    <row r="18" spans="1:5">
      <c r="A18" s="4" t="s">
        <v>86</v>
      </c>
      <c r="B18" s="5" t="n">
        <v>809</v>
      </c>
      <c r="C18" s="5" t="n">
        <v>-377</v>
      </c>
      <c r="D18" s="5" t="n">
        <v>853</v>
      </c>
      <c r="E18" s="5" t="n">
        <v>-641</v>
      </c>
    </row>
    <row r="19" spans="1:5">
      <c r="A19" s="4" t="s">
        <v>87</v>
      </c>
      <c r="B19" s="5" t="n">
        <v>12</v>
      </c>
      <c r="C19" s="5" t="n">
        <v>0</v>
      </c>
      <c r="D19" s="5" t="n">
        <v>20</v>
      </c>
      <c r="E19" s="5" t="n">
        <v>7</v>
      </c>
    </row>
    <row r="20" spans="1:5">
      <c r="A20" s="4" t="s">
        <v>88</v>
      </c>
      <c r="B20" s="7" t="n">
        <v>797</v>
      </c>
      <c r="C20" s="7" t="n">
        <v>-377</v>
      </c>
      <c r="D20" s="7" t="n">
        <v>833</v>
      </c>
      <c r="E20" s="7" t="n">
        <v>-648</v>
      </c>
    </row>
    <row r="21" spans="1:5">
      <c r="A21" s="4" t="s">
        <v>89</v>
      </c>
      <c r="B21" s="9" t="n">
        <v>0.1</v>
      </c>
      <c r="C21" s="9" t="n">
        <v>-0.05</v>
      </c>
      <c r="D21" s="9" t="n">
        <v>0.1</v>
      </c>
      <c r="E21" s="9" t="n">
        <v>-0.08</v>
      </c>
    </row>
    <row r="22" spans="1:5">
      <c r="A22" s="4" t="s">
        <v>90</v>
      </c>
      <c r="B22" s="9" t="n">
        <v>0.1</v>
      </c>
      <c r="C22" s="9" t="n">
        <v>-0.05</v>
      </c>
      <c r="D22" s="9" t="n">
        <v>0.1</v>
      </c>
      <c r="E22" s="9" t="n">
        <v>-0.08</v>
      </c>
    </row>
    <row r="23" spans="1:5">
      <c r="A23" s="3" t="s">
        <v>91</v>
      </c>
    </row>
    <row r="24" spans="1:5">
      <c r="A24" s="4" t="s">
        <v>92</v>
      </c>
      <c r="B24" s="5" t="n">
        <v>8102</v>
      </c>
      <c r="C24" s="5" t="n">
        <v>8075</v>
      </c>
      <c r="D24" s="5" t="n">
        <v>8096</v>
      </c>
      <c r="E24" s="5" t="n">
        <v>8075</v>
      </c>
    </row>
    <row r="25" spans="1:5">
      <c r="A25" s="4" t="s">
        <v>93</v>
      </c>
      <c r="B25" s="5" t="n">
        <v>8170</v>
      </c>
      <c r="C25" s="5" t="n">
        <v>8075</v>
      </c>
      <c r="D25" s="5" t="n">
        <v>8142</v>
      </c>
      <c r="E25" s="5" t="n">
        <v>8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270</v>
      </c>
    </row>
    <row r="2" spans="1:2">
      <c r="A2" s="3" t="s">
        <v>429</v>
      </c>
    </row>
    <row r="3" spans="1:2">
      <c r="A3" s="5" t="n">
        <v>2019</v>
      </c>
      <c r="B3" s="7" t="n">
        <v>407</v>
      </c>
    </row>
    <row r="4" spans="1:2">
      <c r="A4" s="5" t="n">
        <v>2020</v>
      </c>
      <c r="B4" s="5" t="n">
        <v>407</v>
      </c>
    </row>
    <row r="5" spans="1:2">
      <c r="A5" s="5" t="n">
        <v>2021</v>
      </c>
      <c r="B5" s="5" t="n">
        <v>313</v>
      </c>
    </row>
    <row r="6" spans="1:2">
      <c r="A6" s="5" t="n">
        <v>2022</v>
      </c>
      <c r="B6" s="5" t="n">
        <v>30</v>
      </c>
    </row>
    <row r="7" spans="1:2">
      <c r="A7" s="5" t="n">
        <v>2023</v>
      </c>
      <c r="B7" s="5" t="n">
        <v>16</v>
      </c>
    </row>
    <row r="8" spans="1:2">
      <c r="A8" s="4" t="s">
        <v>95</v>
      </c>
      <c r="B8" s="5" t="n">
        <v>1173</v>
      </c>
    </row>
    <row r="9" spans="1:2">
      <c r="A9" s="3" t="s">
        <v>430</v>
      </c>
    </row>
    <row r="10" spans="1:2">
      <c r="A10" s="5" t="n">
        <v>2019</v>
      </c>
      <c r="B10" s="5" t="n">
        <v>327</v>
      </c>
    </row>
    <row r="11" spans="1:2">
      <c r="A11" s="5" t="n">
        <v>2020</v>
      </c>
      <c r="B11" s="5" t="n">
        <v>358</v>
      </c>
    </row>
    <row r="12" spans="1:2">
      <c r="A12" s="5" t="n">
        <v>2021</v>
      </c>
      <c r="B12" s="5" t="n">
        <v>298</v>
      </c>
    </row>
    <row r="13" spans="1:2">
      <c r="A13" s="5" t="n">
        <v>2022</v>
      </c>
      <c r="B13" s="5" t="n">
        <v>27</v>
      </c>
    </row>
    <row r="14" spans="1:2">
      <c r="A14" s="5" t="n">
        <v>2023</v>
      </c>
      <c r="B14" s="5" t="n">
        <v>15</v>
      </c>
    </row>
    <row r="15" spans="1:2">
      <c r="A15" s="4" t="s">
        <v>95</v>
      </c>
      <c r="B15" s="5" t="n">
        <v>1025</v>
      </c>
    </row>
    <row r="16" spans="1:2">
      <c r="A16" s="3" t="s">
        <v>431</v>
      </c>
    </row>
    <row r="17" spans="1:2">
      <c r="A17" s="5" t="n">
        <v>2019</v>
      </c>
      <c r="B17" s="5" t="n">
        <v>80</v>
      </c>
    </row>
    <row r="18" spans="1:2">
      <c r="A18" s="5" t="n">
        <v>2020</v>
      </c>
      <c r="B18" s="5" t="n">
        <v>49</v>
      </c>
    </row>
    <row r="19" spans="1:2">
      <c r="A19" s="5" t="n">
        <v>2021</v>
      </c>
      <c r="B19" s="5" t="n">
        <v>15</v>
      </c>
    </row>
    <row r="20" spans="1:2">
      <c r="A20" s="5" t="n">
        <v>2022</v>
      </c>
      <c r="B20" s="5" t="n">
        <v>3</v>
      </c>
    </row>
    <row r="21" spans="1:2">
      <c r="A21" s="5" t="n">
        <v>2023</v>
      </c>
      <c r="B21" s="5" t="n">
        <v>1</v>
      </c>
    </row>
    <row r="22" spans="1:2">
      <c r="A22" s="4" t="s">
        <v>95</v>
      </c>
      <c r="B22" s="7" t="n">
        <v>1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69</v>
      </c>
      <c r="D1" s="2" t="s">
        <v>1</v>
      </c>
    </row>
    <row r="2" spans="1:5">
      <c r="B2" s="2" t="s">
        <v>2</v>
      </c>
      <c r="C2" s="2" t="s">
        <v>70</v>
      </c>
      <c r="D2" s="2" t="s">
        <v>2</v>
      </c>
      <c r="E2" s="2" t="s">
        <v>70</v>
      </c>
    </row>
    <row r="3" spans="1:5">
      <c r="A3" s="3" t="s">
        <v>433</v>
      </c>
    </row>
    <row r="4" spans="1:5">
      <c r="A4" s="4" t="s">
        <v>88</v>
      </c>
      <c r="B4" s="7" t="n">
        <v>797</v>
      </c>
      <c r="C4" s="7" t="n">
        <v>-377</v>
      </c>
      <c r="D4" s="7" t="n">
        <v>833</v>
      </c>
      <c r="E4" s="7" t="n">
        <v>-648</v>
      </c>
    </row>
    <row r="5" spans="1:5">
      <c r="A5" s="4" t="s">
        <v>434</v>
      </c>
      <c r="B5" s="5" t="n">
        <v>8102</v>
      </c>
      <c r="C5" s="5" t="n">
        <v>8075</v>
      </c>
      <c r="D5" s="5" t="n">
        <v>8096</v>
      </c>
      <c r="E5" s="5" t="n">
        <v>8075</v>
      </c>
    </row>
    <row r="6" spans="1:5">
      <c r="A6" s="4" t="s">
        <v>435</v>
      </c>
      <c r="B6" s="9" t="n">
        <v>0.1</v>
      </c>
      <c r="C6" s="9" t="n">
        <v>-0.05</v>
      </c>
      <c r="D6" s="9" t="n">
        <v>0.1</v>
      </c>
      <c r="E6" s="9" t="n">
        <v>-0.08</v>
      </c>
    </row>
    <row r="7" spans="1:5">
      <c r="A7" s="3" t="s">
        <v>436</v>
      </c>
    </row>
    <row r="8" spans="1:5">
      <c r="A8" s="4" t="s">
        <v>88</v>
      </c>
      <c r="B8" s="7" t="n">
        <v>797</v>
      </c>
      <c r="C8" s="7" t="n">
        <v>-377</v>
      </c>
      <c r="D8" s="7" t="n">
        <v>833</v>
      </c>
      <c r="E8" s="7" t="n">
        <v>-648</v>
      </c>
    </row>
    <row r="9" spans="1:5">
      <c r="A9" s="4" t="s">
        <v>434</v>
      </c>
      <c r="B9" s="5" t="n">
        <v>8102</v>
      </c>
      <c r="C9" s="5" t="n">
        <v>8075</v>
      </c>
      <c r="D9" s="5" t="n">
        <v>8096</v>
      </c>
      <c r="E9" s="5" t="n">
        <v>8075</v>
      </c>
    </row>
    <row r="10" spans="1:5">
      <c r="A10" s="4" t="s">
        <v>437</v>
      </c>
      <c r="B10" s="5" t="n">
        <v>68</v>
      </c>
      <c r="C10" s="5" t="n">
        <v>0</v>
      </c>
      <c r="D10" s="5" t="n">
        <v>46</v>
      </c>
      <c r="E10" s="5" t="n">
        <v>0</v>
      </c>
    </row>
    <row r="11" spans="1:5">
      <c r="A11" s="4" t="s">
        <v>438</v>
      </c>
      <c r="B11" s="5" t="n">
        <v>8170</v>
      </c>
      <c r="C11" s="5" t="n">
        <v>8075</v>
      </c>
      <c r="D11" s="5" t="n">
        <v>8142</v>
      </c>
      <c r="E11" s="5" t="n">
        <v>8075</v>
      </c>
    </row>
    <row r="12" spans="1:5">
      <c r="A12" s="4" t="s">
        <v>439</v>
      </c>
      <c r="B12" s="9" t="n">
        <v>0.1</v>
      </c>
      <c r="C12" s="9" t="n">
        <v>-0.05</v>
      </c>
      <c r="D12" s="9" t="n">
        <v>0.1</v>
      </c>
      <c r="E12" s="9" t="n">
        <v>-0.0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40</v>
      </c>
      <c r="B1" s="2" t="s">
        <v>441</v>
      </c>
      <c r="C1" s="2" t="s">
        <v>442</v>
      </c>
      <c r="D1" s="2" t="s">
        <v>291</v>
      </c>
      <c r="E1" s="2" t="s">
        <v>364</v>
      </c>
      <c r="F1" s="2" t="s">
        <v>270</v>
      </c>
      <c r="G1" s="2" t="s">
        <v>288</v>
      </c>
      <c r="H1" s="2" t="s">
        <v>270</v>
      </c>
      <c r="I1" s="2" t="s">
        <v>288</v>
      </c>
      <c r="J1" s="2" t="s">
        <v>443</v>
      </c>
      <c r="K1" s="2" t="s">
        <v>287</v>
      </c>
      <c r="L1" s="2" t="s">
        <v>444</v>
      </c>
    </row>
    <row r="2" spans="1:12">
      <c r="A2" s="3" t="s">
        <v>445</v>
      </c>
    </row>
    <row r="3" spans="1:12">
      <c r="A3" s="4" t="s">
        <v>446</v>
      </c>
      <c r="D3" s="7" t="n">
        <v>129000</v>
      </c>
    </row>
    <row r="4" spans="1:12">
      <c r="A4" s="4" t="s">
        <v>447</v>
      </c>
      <c r="H4" s="7" t="n">
        <v>104000</v>
      </c>
      <c r="I4" s="7" t="n">
        <v>75000</v>
      </c>
    </row>
    <row r="5" spans="1:12">
      <c r="A5" s="4" t="s">
        <v>448</v>
      </c>
      <c r="C5" s="7" t="n">
        <v>0</v>
      </c>
    </row>
    <row r="6" spans="1:12">
      <c r="A6" s="4" t="s">
        <v>449</v>
      </c>
      <c r="F6" s="7" t="n">
        <v>0</v>
      </c>
      <c r="G6" s="7" t="n">
        <v>0</v>
      </c>
      <c r="H6" s="7" t="n">
        <v>0</v>
      </c>
      <c r="I6" s="7" t="n">
        <v>28000</v>
      </c>
    </row>
    <row r="7" spans="1:12">
      <c r="A7" s="4" t="s">
        <v>450</v>
      </c>
    </row>
    <row r="8" spans="1:12">
      <c r="A8" s="3" t="s">
        <v>445</v>
      </c>
    </row>
    <row r="9" spans="1:12">
      <c r="A9" s="4" t="s">
        <v>451</v>
      </c>
      <c r="C9" s="4" t="s">
        <v>318</v>
      </c>
    </row>
    <row r="10" spans="1:12">
      <c r="A10" s="4" t="s">
        <v>452</v>
      </c>
    </row>
    <row r="11" spans="1:12">
      <c r="A11" s="3" t="s">
        <v>445</v>
      </c>
    </row>
    <row r="12" spans="1:12">
      <c r="A12" s="4" t="s">
        <v>453</v>
      </c>
      <c r="C12" s="7" t="n">
        <v>25000</v>
      </c>
    </row>
    <row r="13" spans="1:12">
      <c r="A13" s="4" t="s">
        <v>454</v>
      </c>
    </row>
    <row r="14" spans="1:12">
      <c r="A14" s="3" t="s">
        <v>445</v>
      </c>
    </row>
    <row r="15" spans="1:12">
      <c r="A15" s="4" t="s">
        <v>455</v>
      </c>
      <c r="C15" s="5" t="n">
        <v>50000</v>
      </c>
    </row>
    <row r="16" spans="1:12">
      <c r="A16" s="4" t="s">
        <v>456</v>
      </c>
    </row>
    <row r="17" spans="1:12">
      <c r="A17" s="3" t="s">
        <v>445</v>
      </c>
    </row>
    <row r="18" spans="1:12">
      <c r="A18" s="4" t="s">
        <v>457</v>
      </c>
      <c r="C18" s="5" t="n">
        <v>5000</v>
      </c>
    </row>
    <row r="19" spans="1:12">
      <c r="A19" s="4" t="s">
        <v>458</v>
      </c>
    </row>
    <row r="20" spans="1:12">
      <c r="A20" s="3" t="s">
        <v>445</v>
      </c>
    </row>
    <row r="21" spans="1:12">
      <c r="A21" s="4" t="s">
        <v>457</v>
      </c>
      <c r="C21" s="7" t="n">
        <v>10000</v>
      </c>
    </row>
    <row r="22" spans="1:12">
      <c r="A22" s="4" t="s">
        <v>459</v>
      </c>
    </row>
    <row r="23" spans="1:12">
      <c r="A23" s="3" t="s">
        <v>445</v>
      </c>
    </row>
    <row r="24" spans="1:12">
      <c r="A24" s="4" t="s">
        <v>460</v>
      </c>
      <c r="F24" s="4" t="s">
        <v>461</v>
      </c>
      <c r="H24" s="4" t="s">
        <v>461</v>
      </c>
    </row>
    <row r="25" spans="1:12">
      <c r="A25" s="4" t="s">
        <v>373</v>
      </c>
    </row>
    <row r="26" spans="1:12">
      <c r="A26" s="3" t="s">
        <v>445</v>
      </c>
    </row>
    <row r="27" spans="1:12">
      <c r="A27" s="4" t="s">
        <v>374</v>
      </c>
      <c r="E27" s="7" t="n">
        <v>3000</v>
      </c>
    </row>
    <row r="28" spans="1:12">
      <c r="A28" s="4" t="s">
        <v>375</v>
      </c>
      <c r="E28" s="4" t="s">
        <v>376</v>
      </c>
    </row>
    <row r="29" spans="1:12">
      <c r="A29" s="4" t="s">
        <v>377</v>
      </c>
      <c r="E29" s="4" t="s">
        <v>308</v>
      </c>
    </row>
    <row r="30" spans="1:12">
      <c r="A30" s="4" t="s">
        <v>391</v>
      </c>
    </row>
    <row r="31" spans="1:12">
      <c r="A31" s="3" t="s">
        <v>445</v>
      </c>
    </row>
    <row r="32" spans="1:12">
      <c r="A32" s="4" t="s">
        <v>392</v>
      </c>
      <c r="E32" s="10" t="n">
        <v>4.4</v>
      </c>
    </row>
    <row r="33" spans="1:12">
      <c r="A33" s="4" t="s">
        <v>462</v>
      </c>
    </row>
    <row r="34" spans="1:12">
      <c r="A34" s="3" t="s">
        <v>445</v>
      </c>
    </row>
    <row r="35" spans="1:12">
      <c r="A35" s="4" t="s">
        <v>446</v>
      </c>
      <c r="F35" s="7" t="n">
        <v>1568000</v>
      </c>
      <c r="H35" s="7" t="n">
        <v>1568000</v>
      </c>
      <c r="J35" s="7" t="n">
        <v>1600000</v>
      </c>
      <c r="K35" s="7" t="n">
        <v>1500000</v>
      </c>
    </row>
    <row r="36" spans="1:12">
      <c r="A36" s="4" t="s">
        <v>463</v>
      </c>
      <c r="K36" s="5" t="n">
        <v>32000</v>
      </c>
    </row>
    <row r="37" spans="1:12">
      <c r="A37" s="4" t="s">
        <v>464</v>
      </c>
      <c r="K37" s="5" t="n">
        <v>500000</v>
      </c>
    </row>
    <row r="38" spans="1:12">
      <c r="A38" s="4" t="s">
        <v>465</v>
      </c>
    </row>
    <row r="39" spans="1:12">
      <c r="A39" s="3" t="s">
        <v>445</v>
      </c>
    </row>
    <row r="40" spans="1:12">
      <c r="A40" s="4" t="s">
        <v>466</v>
      </c>
      <c r="L40" s="7" t="n">
        <v>500000</v>
      </c>
    </row>
    <row r="41" spans="1:12">
      <c r="A41" s="4" t="s">
        <v>467</v>
      </c>
    </row>
    <row r="42" spans="1:12">
      <c r="A42" s="3" t="s">
        <v>445</v>
      </c>
    </row>
    <row r="43" spans="1:12">
      <c r="A43" s="4" t="s">
        <v>468</v>
      </c>
      <c r="D43" s="5" t="n">
        <v>90000</v>
      </c>
    </row>
    <row r="44" spans="1:12">
      <c r="A44" s="4" t="s">
        <v>447</v>
      </c>
      <c r="D44" s="7" t="n">
        <v>9000</v>
      </c>
    </row>
    <row r="45" spans="1:12">
      <c r="A45" s="4" t="s">
        <v>469</v>
      </c>
      <c r="D45" s="4" t="s">
        <v>470</v>
      </c>
    </row>
    <row r="46" spans="1:12">
      <c r="A46" s="4" t="s">
        <v>471</v>
      </c>
      <c r="D46" s="7" t="n">
        <v>81000</v>
      </c>
    </row>
    <row r="47" spans="1:12">
      <c r="A47" s="4" t="s">
        <v>472</v>
      </c>
      <c r="D47" s="7" t="n">
        <v>3400</v>
      </c>
    </row>
    <row r="48" spans="1:12">
      <c r="A48" s="4" t="s">
        <v>473</v>
      </c>
      <c r="D48" s="4" t="s">
        <v>331</v>
      </c>
    </row>
    <row r="49" spans="1:12">
      <c r="A49" s="4" t="s">
        <v>474</v>
      </c>
    </row>
    <row r="50" spans="1:12">
      <c r="A50" s="3" t="s">
        <v>445</v>
      </c>
    </row>
    <row r="51" spans="1:12">
      <c r="A51" s="4" t="s">
        <v>468</v>
      </c>
      <c r="D51" s="7" t="n">
        <v>60000</v>
      </c>
    </row>
    <row r="52" spans="1:12">
      <c r="A52" s="4" t="s">
        <v>447</v>
      </c>
      <c r="D52" s="7" t="n">
        <v>12000</v>
      </c>
    </row>
    <row r="53" spans="1:12">
      <c r="A53" s="4" t="s">
        <v>469</v>
      </c>
      <c r="D53" s="4" t="s">
        <v>470</v>
      </c>
    </row>
    <row r="54" spans="1:12">
      <c r="A54" s="4" t="s">
        <v>471</v>
      </c>
      <c r="D54" s="7" t="n">
        <v>48000</v>
      </c>
    </row>
    <row r="55" spans="1:12">
      <c r="A55" s="4" t="s">
        <v>472</v>
      </c>
      <c r="D55" s="7" t="n">
        <v>2000</v>
      </c>
    </row>
    <row r="56" spans="1:12">
      <c r="A56" s="4" t="s">
        <v>473</v>
      </c>
      <c r="D56" s="4" t="s">
        <v>331</v>
      </c>
    </row>
    <row r="57" spans="1:12">
      <c r="A57" s="4" t="s">
        <v>475</v>
      </c>
    </row>
    <row r="58" spans="1:12">
      <c r="A58" s="3" t="s">
        <v>445</v>
      </c>
    </row>
    <row r="59" spans="1:12">
      <c r="A59" s="4" t="s">
        <v>471</v>
      </c>
      <c r="B59" s="7" t="n">
        <v>345800</v>
      </c>
    </row>
    <row r="60" spans="1:12">
      <c r="A60" s="4" t="s">
        <v>476</v>
      </c>
      <c r="B60" s="7" t="n">
        <v>100000</v>
      </c>
    </row>
    <row r="61" spans="1:12">
      <c r="A61" s="4" t="s">
        <v>477</v>
      </c>
      <c r="B61" s="5" t="n">
        <v>6</v>
      </c>
    </row>
    <row r="62" spans="1:12">
      <c r="A62" s="4" t="s">
        <v>472</v>
      </c>
      <c r="B62" s="7" t="n">
        <v>41000</v>
      </c>
    </row>
    <row r="63" spans="1:12">
      <c r="A63" s="4" t="s">
        <v>478</v>
      </c>
    </row>
    <row r="64" spans="1:12">
      <c r="A64" s="3" t="s">
        <v>445</v>
      </c>
    </row>
    <row r="65" spans="1:12">
      <c r="A65" s="4" t="s">
        <v>446</v>
      </c>
      <c r="K65" s="7" t="n">
        <v>620300</v>
      </c>
    </row>
    <row r="66" spans="1:12">
      <c r="A66" s="4" t="s">
        <v>479</v>
      </c>
      <c r="K66" s="4" t="s">
        <v>340</v>
      </c>
    </row>
    <row r="67" spans="1:12">
      <c r="A67" s="4" t="s">
        <v>480</v>
      </c>
    </row>
    <row r="68" spans="1:12">
      <c r="A68" s="3" t="s">
        <v>445</v>
      </c>
    </row>
    <row r="69" spans="1:12">
      <c r="A69" s="4" t="s">
        <v>446</v>
      </c>
      <c r="K69" s="7" t="n">
        <v>883800</v>
      </c>
    </row>
    <row r="70" spans="1:12">
      <c r="A70" s="4" t="s">
        <v>481</v>
      </c>
    </row>
    <row r="71" spans="1:12">
      <c r="A71" s="3" t="s">
        <v>445</v>
      </c>
    </row>
    <row r="72" spans="1:12">
      <c r="A72" s="4" t="s">
        <v>446</v>
      </c>
      <c r="K72" s="7" t="n">
        <v>1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82</v>
      </c>
      <c r="B1" s="2" t="s">
        <v>1</v>
      </c>
      <c r="D1" s="2" t="s">
        <v>250</v>
      </c>
    </row>
    <row r="2" spans="1:6">
      <c r="B2" s="2" t="s">
        <v>2</v>
      </c>
      <c r="C2" s="2" t="s">
        <v>70</v>
      </c>
      <c r="D2" s="2" t="s">
        <v>23</v>
      </c>
      <c r="E2" s="2" t="s">
        <v>483</v>
      </c>
      <c r="F2" s="2" t="s">
        <v>484</v>
      </c>
    </row>
    <row r="3" spans="1:6">
      <c r="A3" s="3" t="s">
        <v>445</v>
      </c>
    </row>
    <row r="4" spans="1:6">
      <c r="A4" s="4" t="s">
        <v>42</v>
      </c>
      <c r="B4" s="7" t="n">
        <v>6000</v>
      </c>
      <c r="D4" s="7" t="n">
        <v>173000</v>
      </c>
    </row>
    <row r="5" spans="1:6">
      <c r="A5" s="4" t="s">
        <v>446</v>
      </c>
      <c r="E5" s="7" t="n">
        <v>129000</v>
      </c>
    </row>
    <row r="6" spans="1:6">
      <c r="A6" s="4" t="s">
        <v>485</v>
      </c>
    </row>
    <row r="7" spans="1:6">
      <c r="A7" s="3" t="s">
        <v>445</v>
      </c>
    </row>
    <row r="8" spans="1:6">
      <c r="A8" s="4" t="s">
        <v>42</v>
      </c>
      <c r="B8" s="5" t="n">
        <v>0</v>
      </c>
      <c r="D8" s="5" t="n">
        <v>50000</v>
      </c>
    </row>
    <row r="9" spans="1:6">
      <c r="A9" s="4" t="s">
        <v>486</v>
      </c>
      <c r="B9" s="5" t="n">
        <v>111000</v>
      </c>
      <c r="C9" s="7" t="n">
        <v>124000</v>
      </c>
    </row>
    <row r="10" spans="1:6">
      <c r="A10" s="4" t="s">
        <v>462</v>
      </c>
    </row>
    <row r="11" spans="1:6">
      <c r="A11" s="3" t="s">
        <v>445</v>
      </c>
    </row>
    <row r="12" spans="1:6">
      <c r="A12" s="4" t="s">
        <v>487</v>
      </c>
      <c r="B12" s="5" t="n">
        <v>42000</v>
      </c>
      <c r="D12" s="5" t="n">
        <v>42000</v>
      </c>
    </row>
    <row r="13" spans="1:6">
      <c r="A13" s="4" t="s">
        <v>446</v>
      </c>
      <c r="B13" s="5" t="n">
        <v>1568000</v>
      </c>
      <c r="D13" s="5" t="n">
        <v>1600000</v>
      </c>
      <c r="F13" s="7" t="n">
        <v>1500000</v>
      </c>
    </row>
    <row r="14" spans="1:6">
      <c r="A14" s="4" t="s">
        <v>488</v>
      </c>
      <c r="B14" s="5" t="n">
        <v>6000</v>
      </c>
      <c r="D14" s="5" t="n">
        <v>0</v>
      </c>
    </row>
    <row r="15" spans="1:6">
      <c r="A15" s="4" t="s">
        <v>489</v>
      </c>
    </row>
    <row r="16" spans="1:6">
      <c r="A16" s="3" t="s">
        <v>445</v>
      </c>
    </row>
    <row r="17" spans="1:6">
      <c r="A17" s="4" t="s">
        <v>486</v>
      </c>
      <c r="B17" s="5" t="n">
        <v>0</v>
      </c>
      <c r="D17" s="5" t="n">
        <v>43000</v>
      </c>
    </row>
    <row r="18" spans="1:6">
      <c r="A18" s="4" t="s">
        <v>490</v>
      </c>
    </row>
    <row r="19" spans="1:6">
      <c r="A19" s="3" t="s">
        <v>445</v>
      </c>
    </row>
    <row r="20" spans="1:6">
      <c r="A20" s="4" t="s">
        <v>491</v>
      </c>
      <c r="B20" s="5" t="n">
        <v>0</v>
      </c>
      <c r="D20" s="5" t="n">
        <v>123000</v>
      </c>
    </row>
    <row r="21" spans="1:6">
      <c r="A21" s="4" t="s">
        <v>492</v>
      </c>
    </row>
    <row r="22" spans="1:6">
      <c r="A22" s="3" t="s">
        <v>445</v>
      </c>
    </row>
    <row r="23" spans="1:6">
      <c r="A23" s="4" t="s">
        <v>486</v>
      </c>
      <c r="B23" s="5" t="n">
        <v>225000</v>
      </c>
      <c r="C23" s="5" t="n">
        <v>323000</v>
      </c>
    </row>
    <row r="24" spans="1:6">
      <c r="A24" s="4" t="s">
        <v>493</v>
      </c>
    </row>
    <row r="25" spans="1:6">
      <c r="A25" s="3" t="s">
        <v>445</v>
      </c>
    </row>
    <row r="26" spans="1:6">
      <c r="A26" s="4" t="s">
        <v>486</v>
      </c>
      <c r="B26" s="5" t="n">
        <v>38000</v>
      </c>
      <c r="C26" s="5" t="n">
        <v>38000</v>
      </c>
    </row>
    <row r="27" spans="1:6">
      <c r="A27" s="4" t="s">
        <v>494</v>
      </c>
    </row>
    <row r="28" spans="1:6">
      <c r="A28" s="3" t="s">
        <v>445</v>
      </c>
    </row>
    <row r="29" spans="1:6">
      <c r="A29" s="4" t="s">
        <v>487</v>
      </c>
      <c r="B29" s="5" t="n">
        <v>3000</v>
      </c>
      <c r="D29" s="5" t="n">
        <v>3000</v>
      </c>
    </row>
    <row r="30" spans="1:6">
      <c r="A30" s="4" t="s">
        <v>495</v>
      </c>
    </row>
    <row r="31" spans="1:6">
      <c r="A31" s="3" t="s">
        <v>445</v>
      </c>
    </row>
    <row r="32" spans="1:6">
      <c r="A32" s="4" t="s">
        <v>486</v>
      </c>
      <c r="B32" s="5" t="n">
        <v>3000</v>
      </c>
      <c r="D32" s="5" t="n">
        <v>3000</v>
      </c>
    </row>
    <row r="33" spans="1:6">
      <c r="A33" s="4" t="s">
        <v>496</v>
      </c>
    </row>
    <row r="34" spans="1:6">
      <c r="A34" s="3" t="s">
        <v>445</v>
      </c>
    </row>
    <row r="35" spans="1:6">
      <c r="A35" s="4" t="s">
        <v>486</v>
      </c>
      <c r="B35" s="5" t="n">
        <v>18000</v>
      </c>
      <c r="C35" s="5" t="n">
        <v>18000</v>
      </c>
    </row>
    <row r="36" spans="1:6">
      <c r="A36" s="4" t="s">
        <v>497</v>
      </c>
    </row>
    <row r="37" spans="1:6">
      <c r="A37" s="3" t="s">
        <v>445</v>
      </c>
    </row>
    <row r="38" spans="1:6">
      <c r="A38" s="4" t="s">
        <v>498</v>
      </c>
      <c r="B38" s="5" t="n">
        <v>0</v>
      </c>
      <c r="D38" s="7" t="n">
        <v>1000</v>
      </c>
    </row>
    <row r="39" spans="1:6">
      <c r="A39" s="4" t="s">
        <v>499</v>
      </c>
      <c r="B39" s="7" t="n">
        <v>0</v>
      </c>
      <c r="C39" s="7" t="n">
        <v>18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0"/>
    <col customWidth="1" max="5" min="5" width="27"/>
    <col customWidth="1" max="6" min="6" width="20"/>
    <col customWidth="1" max="7" min="7" width="27"/>
    <col customWidth="1" max="8" min="8" width="20"/>
    <col customWidth="1" max="9" min="9" width="21"/>
    <col customWidth="1" max="10" min="10" width="21"/>
  </cols>
  <sheetData>
    <row r="1" spans="1:10">
      <c r="A1" s="1" t="s">
        <v>500</v>
      </c>
      <c r="B1" s="2" t="s">
        <v>501</v>
      </c>
      <c r="C1" s="2" t="s">
        <v>502</v>
      </c>
      <c r="D1" s="2" t="s">
        <v>503</v>
      </c>
      <c r="E1" s="2" t="s">
        <v>504</v>
      </c>
      <c r="F1" s="2" t="s">
        <v>505</v>
      </c>
      <c r="G1" s="2" t="s">
        <v>506</v>
      </c>
      <c r="H1" s="2" t="s">
        <v>271</v>
      </c>
      <c r="I1" s="2" t="s">
        <v>443</v>
      </c>
      <c r="J1" s="2" t="s">
        <v>293</v>
      </c>
    </row>
    <row r="2" spans="1:10">
      <c r="A2" s="3" t="s">
        <v>253</v>
      </c>
    </row>
    <row r="3" spans="1:10">
      <c r="A3" s="4" t="s">
        <v>507</v>
      </c>
      <c r="G3" s="7" t="n">
        <v>135900</v>
      </c>
    </row>
    <row r="4" spans="1:10">
      <c r="A4" s="4" t="s">
        <v>508</v>
      </c>
    </row>
    <row r="5" spans="1:10">
      <c r="A5" s="3" t="s">
        <v>253</v>
      </c>
    </row>
    <row r="6" spans="1:10">
      <c r="A6" s="4" t="s">
        <v>509</v>
      </c>
      <c r="D6" s="5" t="n">
        <v>170000</v>
      </c>
      <c r="F6" s="5" t="n">
        <v>20000</v>
      </c>
    </row>
    <row r="7" spans="1:10">
      <c r="A7" s="4" t="s">
        <v>510</v>
      </c>
    </row>
    <row r="8" spans="1:10">
      <c r="A8" s="3" t="s">
        <v>253</v>
      </c>
    </row>
    <row r="9" spans="1:10">
      <c r="A9" s="4" t="s">
        <v>511</v>
      </c>
      <c r="I9" s="7" t="n">
        <v>125000</v>
      </c>
      <c r="J9" s="7" t="n">
        <v>100000</v>
      </c>
    </row>
    <row r="10" spans="1:10">
      <c r="A10" s="4" t="s">
        <v>512</v>
      </c>
    </row>
    <row r="11" spans="1:10">
      <c r="A11" s="3" t="s">
        <v>253</v>
      </c>
    </row>
    <row r="12" spans="1:10">
      <c r="A12" s="4" t="s">
        <v>513</v>
      </c>
      <c r="I12" s="4" t="s">
        <v>514</v>
      </c>
    </row>
    <row r="13" spans="1:10">
      <c r="A13" s="4" t="s">
        <v>515</v>
      </c>
    </row>
    <row r="14" spans="1:10">
      <c r="A14" s="3" t="s">
        <v>253</v>
      </c>
    </row>
    <row r="15" spans="1:10">
      <c r="A15" s="4" t="s">
        <v>513</v>
      </c>
      <c r="C15" s="4" t="s">
        <v>516</v>
      </c>
    </row>
    <row r="16" spans="1:10">
      <c r="A16" s="4" t="s">
        <v>517</v>
      </c>
      <c r="C16" s="4" t="s">
        <v>318</v>
      </c>
    </row>
    <row r="17" spans="1:10">
      <c r="A17" s="4" t="s">
        <v>518</v>
      </c>
      <c r="C17" s="4" t="s">
        <v>519</v>
      </c>
    </row>
    <row r="18" spans="1:10">
      <c r="A18" s="4" t="s">
        <v>520</v>
      </c>
      <c r="C18" s="4" t="s">
        <v>521</v>
      </c>
    </row>
    <row r="19" spans="1:10">
      <c r="A19" s="4" t="s">
        <v>522</v>
      </c>
      <c r="C19" s="7" t="n">
        <v>300000</v>
      </c>
    </row>
    <row r="20" spans="1:10">
      <c r="A20" s="4" t="s">
        <v>255</v>
      </c>
    </row>
    <row r="21" spans="1:10">
      <c r="A21" s="3" t="s">
        <v>253</v>
      </c>
    </row>
    <row r="22" spans="1:10">
      <c r="A22" s="4" t="s">
        <v>523</v>
      </c>
      <c r="G22" s="5" t="n">
        <v>31000</v>
      </c>
    </row>
    <row r="23" spans="1:10">
      <c r="A23" s="4" t="s">
        <v>524</v>
      </c>
    </row>
    <row r="24" spans="1:10">
      <c r="A24" s="3" t="s">
        <v>253</v>
      </c>
    </row>
    <row r="25" spans="1:10">
      <c r="A25" s="4" t="s">
        <v>523</v>
      </c>
      <c r="B25" s="5" t="n">
        <v>31000</v>
      </c>
    </row>
    <row r="26" spans="1:10">
      <c r="A26" s="4" t="s">
        <v>525</v>
      </c>
      <c r="B26" s="9" t="n">
        <v>2.46</v>
      </c>
    </row>
    <row r="27" spans="1:10">
      <c r="A27" s="4" t="s">
        <v>451</v>
      </c>
      <c r="B27" s="4" t="s">
        <v>386</v>
      </c>
      <c r="C27" s="4" t="s">
        <v>386</v>
      </c>
    </row>
    <row r="28" spans="1:10">
      <c r="A28" s="4" t="s">
        <v>526</v>
      </c>
      <c r="C28" s="4" t="s">
        <v>527</v>
      </c>
    </row>
    <row r="29" spans="1:10">
      <c r="A29" s="4" t="s">
        <v>258</v>
      </c>
    </row>
    <row r="30" spans="1:10">
      <c r="A30" s="3" t="s">
        <v>253</v>
      </c>
    </row>
    <row r="31" spans="1:10">
      <c r="A31" s="4" t="s">
        <v>509</v>
      </c>
      <c r="B31" s="5" t="n">
        <v>18000</v>
      </c>
      <c r="E31" s="5" t="n">
        <v>11400</v>
      </c>
      <c r="G31" s="5" t="n">
        <v>58600</v>
      </c>
    </row>
    <row r="32" spans="1:10">
      <c r="A32" s="4" t="s">
        <v>528</v>
      </c>
      <c r="B32" s="5" t="n">
        <v>6</v>
      </c>
    </row>
    <row r="33" spans="1:10">
      <c r="A33" s="4" t="s">
        <v>529</v>
      </c>
      <c r="B33" s="7" t="n">
        <v>44300</v>
      </c>
      <c r="E33" s="7" t="n">
        <v>32000</v>
      </c>
    </row>
    <row r="34" spans="1:10">
      <c r="A34" s="4" t="s">
        <v>530</v>
      </c>
      <c r="G34" s="5" t="n">
        <v>22600</v>
      </c>
    </row>
    <row r="35" spans="1:10">
      <c r="A35" s="4" t="s">
        <v>531</v>
      </c>
      <c r="B35" s="5" t="n">
        <v>1</v>
      </c>
      <c r="E35" s="5" t="n">
        <v>1</v>
      </c>
    </row>
    <row r="36" spans="1:10">
      <c r="A36" s="4" t="s">
        <v>532</v>
      </c>
    </row>
    <row r="37" spans="1:10">
      <c r="A37" s="3" t="s">
        <v>253</v>
      </c>
    </row>
    <row r="38" spans="1:10">
      <c r="A38" s="4" t="s">
        <v>509</v>
      </c>
      <c r="F38" s="5" t="n">
        <v>90000</v>
      </c>
    </row>
    <row r="39" spans="1:10">
      <c r="A39" s="4" t="s">
        <v>530</v>
      </c>
      <c r="H39" s="5" t="n">
        <v>90000</v>
      </c>
    </row>
    <row r="40" spans="1:10">
      <c r="A40" s="4" t="s">
        <v>531</v>
      </c>
      <c r="G40" s="5" t="n">
        <v>1</v>
      </c>
    </row>
    <row r="41" spans="1:10">
      <c r="A41" s="4" t="s">
        <v>533</v>
      </c>
    </row>
    <row r="42" spans="1:10">
      <c r="A42" s="3" t="s">
        <v>253</v>
      </c>
    </row>
    <row r="43" spans="1:10">
      <c r="A43" s="4" t="s">
        <v>451</v>
      </c>
      <c r="C43" s="4" t="s">
        <v>386</v>
      </c>
    </row>
    <row r="44" spans="1:10">
      <c r="A44" s="4" t="s">
        <v>509</v>
      </c>
      <c r="B44" s="5" t="n">
        <v>40600</v>
      </c>
    </row>
    <row r="45" spans="1:10">
      <c r="A45" s="4" t="s">
        <v>529</v>
      </c>
      <c r="B45" s="7" t="n">
        <v>100000</v>
      </c>
    </row>
    <row r="46" spans="1:10">
      <c r="A46" s="4" t="s">
        <v>531</v>
      </c>
      <c r="B46" s="5" t="n">
        <v>1</v>
      </c>
    </row>
    <row r="47" spans="1:10">
      <c r="A47" s="4" t="s">
        <v>526</v>
      </c>
      <c r="C47" s="4" t="s">
        <v>534</v>
      </c>
    </row>
    <row r="48" spans="1:10">
      <c r="A48" s="4" t="s">
        <v>535</v>
      </c>
      <c r="C48" s="4" t="s">
        <v>536</v>
      </c>
    </row>
    <row r="49" spans="1:10">
      <c r="A49" s="4" t="s">
        <v>537</v>
      </c>
    </row>
    <row r="50" spans="1:10">
      <c r="A50" s="3" t="s">
        <v>253</v>
      </c>
    </row>
    <row r="51" spans="1:10">
      <c r="A51" s="4" t="s">
        <v>538</v>
      </c>
      <c r="C51" s="4" t="s">
        <v>539</v>
      </c>
      <c r="G51" s="4" t="s">
        <v>539</v>
      </c>
    </row>
    <row r="52" spans="1:10">
      <c r="A52" s="4" t="s">
        <v>540</v>
      </c>
    </row>
    <row r="53" spans="1:10">
      <c r="A53" s="3" t="s">
        <v>253</v>
      </c>
    </row>
    <row r="54" spans="1:10">
      <c r="A54" s="4" t="s">
        <v>538</v>
      </c>
      <c r="G54" s="4" t="s">
        <v>516</v>
      </c>
    </row>
    <row r="55" spans="1:10">
      <c r="A55" s="4" t="s">
        <v>530</v>
      </c>
      <c r="G55" s="5" t="n">
        <v>45000</v>
      </c>
    </row>
    <row r="56" spans="1:10">
      <c r="A56" s="4" t="s">
        <v>541</v>
      </c>
    </row>
    <row r="57" spans="1:10">
      <c r="A57" s="3" t="s">
        <v>253</v>
      </c>
    </row>
    <row r="58" spans="1:10">
      <c r="A58" s="4" t="s">
        <v>538</v>
      </c>
      <c r="G58" s="4" t="s">
        <v>539</v>
      </c>
    </row>
    <row r="59" spans="1:10">
      <c r="A59" s="4" t="s">
        <v>542</v>
      </c>
    </row>
    <row r="60" spans="1:10">
      <c r="A60" s="3" t="s">
        <v>253</v>
      </c>
    </row>
    <row r="61" spans="1:10">
      <c r="A61" s="4" t="s">
        <v>538</v>
      </c>
      <c r="G61" s="4" t="s">
        <v>543</v>
      </c>
    </row>
    <row r="62" spans="1:10">
      <c r="A62" s="4" t="s">
        <v>530</v>
      </c>
      <c r="G62" s="5" t="n">
        <v>11250</v>
      </c>
    </row>
    <row r="63" spans="1:10">
      <c r="A63" s="4" t="s">
        <v>544</v>
      </c>
    </row>
    <row r="64" spans="1:10">
      <c r="A64" s="3" t="s">
        <v>253</v>
      </c>
    </row>
    <row r="65" spans="1:10">
      <c r="A65" s="4" t="s">
        <v>538</v>
      </c>
      <c r="G65" s="4" t="s">
        <v>539</v>
      </c>
    </row>
    <row r="66" spans="1:10">
      <c r="A66" s="4" t="s">
        <v>545</v>
      </c>
    </row>
    <row r="67" spans="1:10">
      <c r="A67" s="3" t="s">
        <v>253</v>
      </c>
    </row>
    <row r="68" spans="1:10">
      <c r="A68" s="4" t="s">
        <v>538</v>
      </c>
      <c r="G68" s="4" t="s">
        <v>543</v>
      </c>
    </row>
    <row r="69" spans="1:10">
      <c r="A69" s="4" t="s">
        <v>530</v>
      </c>
      <c r="G69" s="5" t="n">
        <v>11250</v>
      </c>
    </row>
    <row r="70" spans="1:10">
      <c r="A70" s="4" t="s">
        <v>546</v>
      </c>
    </row>
    <row r="71" spans="1:10">
      <c r="A71" s="3" t="s">
        <v>253</v>
      </c>
    </row>
    <row r="72" spans="1:10">
      <c r="A72" s="4" t="s">
        <v>538</v>
      </c>
      <c r="G72" s="4" t="s">
        <v>543</v>
      </c>
    </row>
    <row r="73" spans="1:10">
      <c r="A73" s="4" t="s">
        <v>530</v>
      </c>
      <c r="G73" s="5" t="n">
        <v>11250</v>
      </c>
    </row>
    <row r="74" spans="1:10">
      <c r="A74" s="4" t="s">
        <v>547</v>
      </c>
    </row>
    <row r="75" spans="1:10">
      <c r="A75" s="3" t="s">
        <v>253</v>
      </c>
    </row>
    <row r="76" spans="1:10">
      <c r="A76" s="4" t="s">
        <v>538</v>
      </c>
      <c r="G76" s="4" t="s">
        <v>543</v>
      </c>
    </row>
    <row r="77" spans="1:10">
      <c r="A77" s="4" t="s">
        <v>530</v>
      </c>
      <c r="G77" s="5" t="n">
        <v>112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16"/>
  </cols>
  <sheetData>
    <row r="1" spans="1:5">
      <c r="A1" s="1" t="s">
        <v>548</v>
      </c>
      <c r="C1" s="2" t="s">
        <v>1</v>
      </c>
      <c r="D1" s="2" t="s">
        <v>250</v>
      </c>
    </row>
    <row r="2" spans="1:5">
      <c r="C2" s="2" t="s">
        <v>2</v>
      </c>
      <c r="D2" s="2" t="s">
        <v>23</v>
      </c>
      <c r="E2" s="2" t="s">
        <v>549</v>
      </c>
    </row>
    <row r="3" spans="1:5">
      <c r="A3" s="3" t="s">
        <v>550</v>
      </c>
    </row>
    <row r="4" spans="1:5">
      <c r="A4" s="4" t="s">
        <v>551</v>
      </c>
      <c r="C4" s="5" t="n">
        <v>382</v>
      </c>
      <c r="D4" s="5" t="n">
        <v>502</v>
      </c>
    </row>
    <row r="5" spans="1:5">
      <c r="A5" s="4" t="s">
        <v>552</v>
      </c>
      <c r="C5" s="5" t="n">
        <v>31</v>
      </c>
    </row>
    <row r="6" spans="1:5">
      <c r="A6" s="4" t="s">
        <v>553</v>
      </c>
      <c r="D6" s="5" t="n">
        <v>-30</v>
      </c>
    </row>
    <row r="7" spans="1:5">
      <c r="A7" s="4" t="s">
        <v>554</v>
      </c>
      <c r="D7" s="5" t="n">
        <v>-90</v>
      </c>
    </row>
    <row r="8" spans="1:5">
      <c r="A8" s="4" t="s">
        <v>555</v>
      </c>
      <c r="C8" s="5" t="n">
        <v>413</v>
      </c>
      <c r="D8" s="5" t="n">
        <v>382</v>
      </c>
      <c r="E8" s="5" t="n">
        <v>502</v>
      </c>
    </row>
    <row r="9" spans="1:5">
      <c r="A9" s="4" t="s">
        <v>556</v>
      </c>
      <c r="C9" s="5" t="n">
        <v>382</v>
      </c>
    </row>
    <row r="10" spans="1:5">
      <c r="A10" s="4" t="s">
        <v>557</v>
      </c>
      <c r="B10" s="4" t="s">
        <v>558</v>
      </c>
      <c r="C10" s="5" t="n">
        <v>1698</v>
      </c>
    </row>
    <row r="11" spans="1:5">
      <c r="A11" s="3" t="s">
        <v>559</v>
      </c>
    </row>
    <row r="12" spans="1:5">
      <c r="A12" s="4" t="s">
        <v>560</v>
      </c>
      <c r="C12" s="9" t="n">
        <v>4.7</v>
      </c>
      <c r="D12" s="9" t="n">
        <v>4.78</v>
      </c>
    </row>
    <row r="13" spans="1:5">
      <c r="A13" s="4" t="s">
        <v>561</v>
      </c>
      <c r="C13" s="12" t="n">
        <v>2.46</v>
      </c>
    </row>
    <row r="14" spans="1:5">
      <c r="A14" s="4" t="s">
        <v>562</v>
      </c>
      <c r="D14" s="12" t="n">
        <v>5.4</v>
      </c>
    </row>
    <row r="15" spans="1:5">
      <c r="A15" s="4" t="s">
        <v>563</v>
      </c>
      <c r="D15" s="12" t="n">
        <v>4.94</v>
      </c>
    </row>
    <row r="16" spans="1:5">
      <c r="A16" s="4" t="s">
        <v>560</v>
      </c>
      <c r="C16" s="12" t="n">
        <v>4.53</v>
      </c>
      <c r="D16" s="9" t="n">
        <v>4.7</v>
      </c>
      <c r="E16" s="9" t="n">
        <v>4.78</v>
      </c>
    </row>
    <row r="17" spans="1:5">
      <c r="A17" s="4" t="s">
        <v>564</v>
      </c>
      <c r="C17" s="9" t="n">
        <v>4.7</v>
      </c>
    </row>
    <row r="18" spans="1:5">
      <c r="A18" s="3" t="s">
        <v>565</v>
      </c>
    </row>
    <row r="19" spans="1:5">
      <c r="A19" s="4" t="s">
        <v>566</v>
      </c>
      <c r="C19" s="4" t="s">
        <v>567</v>
      </c>
      <c r="D19" s="4" t="s">
        <v>568</v>
      </c>
      <c r="E19" s="4" t="s">
        <v>569</v>
      </c>
    </row>
    <row r="20" spans="1:5">
      <c r="A20" s="4" t="s">
        <v>570</v>
      </c>
      <c r="C20" s="4" t="s">
        <v>571</v>
      </c>
    </row>
    <row r="21" spans="1:5">
      <c r="A21" s="4" t="s">
        <v>572</v>
      </c>
      <c r="C21" s="4" t="s">
        <v>573</v>
      </c>
    </row>
    <row r="22" spans="1:5">
      <c r="A22" s="3" t="s">
        <v>574</v>
      </c>
    </row>
    <row r="23" spans="1:5">
      <c r="A23" s="4" t="s">
        <v>575</v>
      </c>
      <c r="C23" s="9" t="n">
        <v>2.49</v>
      </c>
      <c r="D23" s="9" t="n">
        <v>2.57</v>
      </c>
      <c r="E23" s="9" t="n">
        <v>2.43</v>
      </c>
    </row>
    <row r="24" spans="1:5">
      <c r="A24" s="4" t="s">
        <v>576</v>
      </c>
      <c r="C24" s="12" t="n">
        <v>1.61</v>
      </c>
    </row>
    <row r="25" spans="1:5">
      <c r="A25" s="4" t="s">
        <v>577</v>
      </c>
      <c r="D25" s="12" t="n">
        <v>2.85</v>
      </c>
    </row>
    <row r="26" spans="1:5">
      <c r="A26" s="4" t="s">
        <v>578</v>
      </c>
      <c r="D26" s="12" t="n">
        <v>1.71</v>
      </c>
    </row>
    <row r="27" spans="1:5">
      <c r="A27" s="4" t="s">
        <v>575</v>
      </c>
      <c r="C27" s="12" t="n">
        <v>2.49</v>
      </c>
      <c r="D27" s="9" t="n">
        <v>2.57</v>
      </c>
      <c r="E27" s="9" t="n">
        <v>2.43</v>
      </c>
    </row>
    <row r="28" spans="1:5">
      <c r="A28" s="4" t="s">
        <v>579</v>
      </c>
      <c r="C28" s="9" t="n">
        <v>2.57</v>
      </c>
    </row>
    <row r="29" spans="1:5"/>
    <row r="30" spans="1:5">
      <c r="A30" s="4" t="s">
        <v>558</v>
      </c>
      <c r="B30" s="4" t="s">
        <v>580</v>
      </c>
    </row>
  </sheetData>
  <mergeCells count="4">
    <mergeCell ref="A1:B2"/>
    <mergeCell ref="D1:E1"/>
    <mergeCell ref="A29:D29"/>
    <mergeCell ref="B30:D3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6"/>
  </cols>
  <sheetData>
    <row r="1" spans="1:5">
      <c r="A1" s="1" t="s">
        <v>581</v>
      </c>
      <c r="B1" s="2" t="s">
        <v>582</v>
      </c>
      <c r="C1" s="2" t="s">
        <v>583</v>
      </c>
      <c r="D1" s="2" t="s">
        <v>2</v>
      </c>
      <c r="E1" s="2" t="s">
        <v>23</v>
      </c>
    </row>
    <row r="2" spans="1:5">
      <c r="A2" s="3" t="s">
        <v>584</v>
      </c>
    </row>
    <row r="3" spans="1:5">
      <c r="A3" s="4" t="s">
        <v>551</v>
      </c>
      <c r="D3" s="5" t="n">
        <v>22600</v>
      </c>
    </row>
    <row r="4" spans="1:5">
      <c r="A4" s="4" t="s">
        <v>585</v>
      </c>
      <c r="B4" s="5" t="n">
        <v>18000</v>
      </c>
      <c r="C4" s="5" t="n">
        <v>11400</v>
      </c>
      <c r="D4" s="5" t="n">
        <v>58600</v>
      </c>
    </row>
    <row r="5" spans="1:5">
      <c r="A5" s="4" t="s">
        <v>586</v>
      </c>
      <c r="D5" s="5" t="n">
        <v>-22600</v>
      </c>
    </row>
    <row r="6" spans="1:5">
      <c r="A6" s="4" t="s">
        <v>555</v>
      </c>
      <c r="D6" s="5" t="n">
        <v>58600</v>
      </c>
      <c r="E6" s="5" t="n">
        <v>22600</v>
      </c>
    </row>
    <row r="7" spans="1:5">
      <c r="A7" s="3" t="s">
        <v>565</v>
      </c>
    </row>
    <row r="8" spans="1:5">
      <c r="A8" s="4" t="s">
        <v>566</v>
      </c>
      <c r="D8" s="4" t="s">
        <v>587</v>
      </c>
      <c r="E8" s="4" t="s">
        <v>588</v>
      </c>
    </row>
    <row r="9" spans="1:5">
      <c r="A9" s="4" t="s">
        <v>589</v>
      </c>
      <c r="D9" s="4" t="s">
        <v>587</v>
      </c>
    </row>
    <row r="10" spans="1:5">
      <c r="A10" s="3" t="s">
        <v>590</v>
      </c>
    </row>
    <row r="11" spans="1:5">
      <c r="A11" s="4" t="s">
        <v>575</v>
      </c>
      <c r="D11" s="9" t="n">
        <v>2.37</v>
      </c>
    </row>
    <row r="12" spans="1:5">
      <c r="A12" s="4" t="s">
        <v>591</v>
      </c>
      <c r="D12" s="12" t="n">
        <v>2.46</v>
      </c>
    </row>
    <row r="13" spans="1:5">
      <c r="A13" s="4" t="s">
        <v>592</v>
      </c>
      <c r="D13" s="12" t="n">
        <v>2.37</v>
      </c>
    </row>
    <row r="14" spans="1:5">
      <c r="A14" s="4" t="s">
        <v>575</v>
      </c>
      <c r="D14" s="9" t="n">
        <v>2.46</v>
      </c>
      <c r="E14" s="9" t="n">
        <v>2.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93</v>
      </c>
      <c r="B1" s="2" t="s">
        <v>1</v>
      </c>
    </row>
    <row r="2" spans="1:2">
      <c r="B2" s="2" t="s">
        <v>594</v>
      </c>
    </row>
    <row r="3" spans="1:2">
      <c r="A3" s="3" t="s">
        <v>253</v>
      </c>
    </row>
    <row r="4" spans="1:2">
      <c r="A4" s="4" t="s">
        <v>595</v>
      </c>
      <c r="B4" s="9" t="n">
        <v>1.61</v>
      </c>
    </row>
    <row r="5" spans="1:2">
      <c r="A5" s="4" t="s">
        <v>596</v>
      </c>
      <c r="B5" s="4" t="s">
        <v>597</v>
      </c>
    </row>
    <row r="6" spans="1:2">
      <c r="A6" s="4" t="s">
        <v>598</v>
      </c>
      <c r="B6" s="4" t="s">
        <v>599</v>
      </c>
    </row>
    <row r="7" spans="1:2">
      <c r="A7" s="4" t="s">
        <v>600</v>
      </c>
      <c r="B7" s="4" t="s">
        <v>257</v>
      </c>
    </row>
    <row r="8" spans="1:2">
      <c r="A8" s="4" t="s">
        <v>601</v>
      </c>
      <c r="B8" s="4" t="s">
        <v>6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5"/>
    <col customWidth="1" max="3" min="3" width="22"/>
  </cols>
  <sheetData>
    <row r="1" spans="1:3">
      <c r="A1" s="1" t="s">
        <v>603</v>
      </c>
      <c r="B1" s="2" t="s">
        <v>604</v>
      </c>
      <c r="C1" s="2" t="s">
        <v>605</v>
      </c>
    </row>
    <row r="2" spans="1:3">
      <c r="A2" s="3" t="s">
        <v>445</v>
      </c>
    </row>
    <row r="3" spans="1:3">
      <c r="A3" s="4" t="s">
        <v>606</v>
      </c>
      <c r="C3" s="5" t="n">
        <v>1</v>
      </c>
    </row>
    <row r="4" spans="1:3">
      <c r="A4" s="4" t="s">
        <v>607</v>
      </c>
    </row>
    <row r="5" spans="1:3">
      <c r="A5" s="3" t="s">
        <v>445</v>
      </c>
    </row>
    <row r="6" spans="1:3">
      <c r="A6" s="4" t="s">
        <v>608</v>
      </c>
      <c r="B6" s="5" t="n">
        <v>857143</v>
      </c>
    </row>
    <row r="7" spans="1:3">
      <c r="A7" s="4" t="s">
        <v>609</v>
      </c>
      <c r="B7" s="7" t="n">
        <v>3</v>
      </c>
    </row>
    <row r="8" spans="1:3">
      <c r="A8" s="4" t="s">
        <v>610</v>
      </c>
      <c r="B8" s="4" t="s">
        <v>257</v>
      </c>
    </row>
    <row r="9" spans="1:3">
      <c r="A9" s="4" t="s">
        <v>611</v>
      </c>
      <c r="B9" s="5" t="n">
        <v>857143</v>
      </c>
    </row>
    <row r="10" spans="1:3">
      <c r="A10" s="4" t="s">
        <v>535</v>
      </c>
      <c r="B10" s="4" t="s">
        <v>260</v>
      </c>
    </row>
    <row r="11" spans="1:3">
      <c r="A11" s="4" t="s">
        <v>525</v>
      </c>
      <c r="B11" s="7" t="n">
        <v>5</v>
      </c>
    </row>
    <row r="12" spans="1:3">
      <c r="A12" s="4" t="s">
        <v>612</v>
      </c>
    </row>
    <row r="13" spans="1:3">
      <c r="A13" s="3" t="s">
        <v>445</v>
      </c>
    </row>
    <row r="14" spans="1:3">
      <c r="A14" s="4" t="s">
        <v>613</v>
      </c>
      <c r="B14" s="5" t="n">
        <v>2</v>
      </c>
    </row>
    <row r="15" spans="1:3">
      <c r="A15" s="4" t="s">
        <v>614</v>
      </c>
      <c r="B15" s="4" t="s">
        <v>3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5"/>
    <col customWidth="1" max="7" min="7" width="24"/>
  </cols>
  <sheetData>
    <row r="1" spans="1:7">
      <c r="A1" s="1" t="s">
        <v>94</v>
      </c>
      <c r="B1" s="2" t="s">
        <v>95</v>
      </c>
      <c r="C1" s="2" t="s">
        <v>96</v>
      </c>
      <c r="D1" s="2" t="s">
        <v>97</v>
      </c>
      <c r="E1" s="2" t="s">
        <v>98</v>
      </c>
      <c r="F1" s="2" t="s">
        <v>99</v>
      </c>
      <c r="G1" s="2" t="s">
        <v>100</v>
      </c>
    </row>
    <row r="2" spans="1:7">
      <c r="A2" s="4" t="s">
        <v>101</v>
      </c>
      <c r="B2" s="7" t="n">
        <v>11258</v>
      </c>
      <c r="C2" s="7" t="n">
        <v>27</v>
      </c>
      <c r="D2" s="7" t="n">
        <v>24028</v>
      </c>
      <c r="E2" s="7" t="n">
        <v>1025</v>
      </c>
      <c r="F2" s="7" t="n">
        <v>-13778</v>
      </c>
      <c r="G2" s="7" t="n">
        <v>-44</v>
      </c>
    </row>
    <row r="3" spans="1:7">
      <c r="A3" s="4" t="s">
        <v>102</v>
      </c>
      <c r="C3" s="5" t="n">
        <v>8119819</v>
      </c>
      <c r="G3" s="5" t="n">
        <v>-30690</v>
      </c>
    </row>
    <row r="4" spans="1:7">
      <c r="A4" s="3" t="s">
        <v>103</v>
      </c>
    </row>
    <row r="5" spans="1:7">
      <c r="A5" s="4" t="s">
        <v>104</v>
      </c>
      <c r="C5" s="5" t="n">
        <v>18736</v>
      </c>
    </row>
    <row r="6" spans="1:7">
      <c r="A6" s="4" t="s">
        <v>105</v>
      </c>
      <c r="B6" s="5" t="n">
        <v>23</v>
      </c>
      <c r="D6" s="5" t="n">
        <v>23</v>
      </c>
    </row>
    <row r="7" spans="1:7">
      <c r="A7" s="4" t="s">
        <v>106</v>
      </c>
      <c r="B7" s="5" t="n">
        <v>833</v>
      </c>
      <c r="F7" s="5" t="n">
        <v>833</v>
      </c>
    </row>
    <row r="8" spans="1:7">
      <c r="A8" s="4" t="s">
        <v>107</v>
      </c>
      <c r="B8" s="7" t="n">
        <v>12114</v>
      </c>
      <c r="C8" s="7" t="n">
        <v>27</v>
      </c>
      <c r="D8" s="7" t="n">
        <v>24051</v>
      </c>
      <c r="E8" s="7" t="n">
        <v>1025</v>
      </c>
      <c r="F8" s="7" t="n">
        <v>-12945</v>
      </c>
      <c r="G8" s="7" t="n">
        <v>-44</v>
      </c>
    </row>
    <row r="9" spans="1:7">
      <c r="A9" s="4" t="s">
        <v>108</v>
      </c>
      <c r="C9" s="5" t="n">
        <v>8138555</v>
      </c>
      <c r="G9" s="5" t="n">
        <v>-306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0</v>
      </c>
    </row>
    <row r="3" spans="1:3">
      <c r="A3" s="3" t="s">
        <v>110</v>
      </c>
    </row>
    <row r="4" spans="1:3">
      <c r="A4" s="4" t="s">
        <v>88</v>
      </c>
      <c r="B4" s="7" t="n">
        <v>833000</v>
      </c>
      <c r="C4" s="7" t="n">
        <v>-648000</v>
      </c>
    </row>
    <row r="5" spans="1:3">
      <c r="A5" s="3" t="s">
        <v>111</v>
      </c>
    </row>
    <row r="6" spans="1:3">
      <c r="A6" s="4" t="s">
        <v>112</v>
      </c>
      <c r="B6" s="5" t="n">
        <v>0</v>
      </c>
      <c r="C6" s="5" t="n">
        <v>25000</v>
      </c>
    </row>
    <row r="7" spans="1:3">
      <c r="A7" s="4" t="s">
        <v>113</v>
      </c>
      <c r="B7" s="5" t="n">
        <v>1042000</v>
      </c>
      <c r="C7" s="5" t="n">
        <v>1135000</v>
      </c>
    </row>
    <row r="8" spans="1:3">
      <c r="A8" s="4" t="s">
        <v>114</v>
      </c>
      <c r="B8" s="5" t="n">
        <v>23000</v>
      </c>
      <c r="C8" s="5" t="n">
        <v>59000</v>
      </c>
    </row>
    <row r="9" spans="1:3">
      <c r="A9" s="4" t="s">
        <v>115</v>
      </c>
      <c r="B9" s="5" t="n">
        <v>0</v>
      </c>
      <c r="C9" s="5" t="n">
        <v>-28000</v>
      </c>
    </row>
    <row r="10" spans="1:3">
      <c r="A10" s="4" t="s">
        <v>116</v>
      </c>
      <c r="B10" s="5" t="n">
        <v>-487000</v>
      </c>
      <c r="C10" s="5" t="n">
        <v>0</v>
      </c>
    </row>
    <row r="11" spans="1:3">
      <c r="A11" s="4" t="s">
        <v>117</v>
      </c>
      <c r="B11" s="5" t="n">
        <v>71000</v>
      </c>
      <c r="C11" s="5" t="n">
        <v>64000</v>
      </c>
    </row>
    <row r="12" spans="1:3">
      <c r="A12" s="3" t="s">
        <v>118</v>
      </c>
    </row>
    <row r="13" spans="1:3">
      <c r="A13" s="4" t="s">
        <v>119</v>
      </c>
      <c r="B13" s="5" t="n">
        <v>-2042000</v>
      </c>
      <c r="C13" s="5" t="n">
        <v>-1610000</v>
      </c>
    </row>
    <row r="14" spans="1:3">
      <c r="A14" s="4" t="s">
        <v>120</v>
      </c>
      <c r="B14" s="5" t="n">
        <v>44000</v>
      </c>
      <c r="C14" s="5" t="n">
        <v>105000</v>
      </c>
    </row>
    <row r="15" spans="1:3">
      <c r="A15" s="4" t="s">
        <v>121</v>
      </c>
      <c r="B15" s="5" t="n">
        <v>-2883000</v>
      </c>
      <c r="C15" s="5" t="n">
        <v>-694000</v>
      </c>
    </row>
    <row r="16" spans="1:3">
      <c r="A16" s="4" t="s">
        <v>122</v>
      </c>
      <c r="B16" s="5" t="n">
        <v>8000</v>
      </c>
      <c r="C16" s="5" t="n">
        <v>10000</v>
      </c>
    </row>
    <row r="17" spans="1:3">
      <c r="A17" s="4" t="s">
        <v>32</v>
      </c>
      <c r="B17" s="5" t="n">
        <v>-188000</v>
      </c>
      <c r="C17" s="5" t="n">
        <v>-154000</v>
      </c>
    </row>
    <row r="18" spans="1:3">
      <c r="A18" s="4" t="s">
        <v>42</v>
      </c>
      <c r="B18" s="5" t="n">
        <v>1638000</v>
      </c>
      <c r="C18" s="5" t="n">
        <v>-42000</v>
      </c>
    </row>
    <row r="19" spans="1:3">
      <c r="A19" s="4" t="s">
        <v>123</v>
      </c>
      <c r="B19" s="5" t="n">
        <v>-167000</v>
      </c>
      <c r="C19" s="5" t="n">
        <v>-240000</v>
      </c>
    </row>
    <row r="20" spans="1:3">
      <c r="A20" s="4" t="s">
        <v>45</v>
      </c>
      <c r="B20" s="5" t="n">
        <v>-224000</v>
      </c>
      <c r="C20" s="5" t="n">
        <v>-13000</v>
      </c>
    </row>
    <row r="21" spans="1:3">
      <c r="A21" s="4" t="s">
        <v>124</v>
      </c>
      <c r="B21" s="5" t="n">
        <v>-2332000</v>
      </c>
      <c r="C21" s="5" t="n">
        <v>-2031000</v>
      </c>
    </row>
    <row r="22" spans="1:3">
      <c r="A22" s="3" t="s">
        <v>125</v>
      </c>
    </row>
    <row r="23" spans="1:3">
      <c r="A23" s="4" t="s">
        <v>126</v>
      </c>
      <c r="B23" s="5" t="n">
        <v>487000</v>
      </c>
      <c r="C23" s="5" t="n">
        <v>0</v>
      </c>
    </row>
    <row r="24" spans="1:3">
      <c r="A24" s="4" t="s">
        <v>127</v>
      </c>
      <c r="B24" s="5" t="n">
        <v>0</v>
      </c>
      <c r="C24" s="5" t="n">
        <v>28000</v>
      </c>
    </row>
    <row r="25" spans="1:3">
      <c r="A25" s="4" t="s">
        <v>128</v>
      </c>
      <c r="B25" s="5" t="n">
        <v>-104000</v>
      </c>
      <c r="C25" s="5" t="n">
        <v>-75000</v>
      </c>
    </row>
    <row r="26" spans="1:3">
      <c r="A26" s="4" t="s">
        <v>129</v>
      </c>
      <c r="B26" s="5" t="n">
        <v>383000</v>
      </c>
      <c r="C26" s="5" t="n">
        <v>-47000</v>
      </c>
    </row>
    <row r="27" spans="1:3">
      <c r="A27" s="3" t="s">
        <v>130</v>
      </c>
    </row>
    <row r="28" spans="1:3">
      <c r="A28" s="4" t="s">
        <v>131</v>
      </c>
      <c r="B28" s="5" t="n">
        <v>-109100</v>
      </c>
      <c r="C28" s="5" t="n">
        <v>-125000</v>
      </c>
    </row>
    <row r="29" spans="1:3">
      <c r="A29" s="4" t="s">
        <v>132</v>
      </c>
      <c r="B29" s="5" t="n">
        <v>194000</v>
      </c>
      <c r="C29" s="5" t="n">
        <v>-65000</v>
      </c>
    </row>
    <row r="30" spans="1:3">
      <c r="A30" s="4" t="s">
        <v>133</v>
      </c>
      <c r="B30" s="5" t="n">
        <v>-32000</v>
      </c>
      <c r="C30" s="5" t="n">
        <v>0</v>
      </c>
    </row>
    <row r="31" spans="1:3">
      <c r="A31" s="4" t="s">
        <v>134</v>
      </c>
      <c r="B31" s="5" t="n">
        <v>-148000</v>
      </c>
      <c r="C31" s="5" t="n">
        <v>-63000</v>
      </c>
    </row>
    <row r="32" spans="1:3">
      <c r="A32" s="4" t="s">
        <v>135</v>
      </c>
      <c r="B32" s="5" t="n">
        <v>1894000</v>
      </c>
      <c r="C32" s="5" t="n">
        <v>2705000</v>
      </c>
    </row>
    <row r="33" spans="1:3">
      <c r="A33" s="4" t="s">
        <v>136</v>
      </c>
      <c r="B33" s="5" t="n">
        <v>1799000</v>
      </c>
      <c r="C33" s="5" t="n">
        <v>2452000</v>
      </c>
    </row>
    <row r="34" spans="1:3">
      <c r="A34" s="4" t="s">
        <v>137</v>
      </c>
      <c r="B34" s="5" t="n">
        <v>-150000</v>
      </c>
      <c r="C34" s="5" t="n">
        <v>374000</v>
      </c>
    </row>
    <row r="35" spans="1:3">
      <c r="A35" s="4" t="s">
        <v>138</v>
      </c>
      <c r="B35" s="5" t="n">
        <v>841000</v>
      </c>
      <c r="C35" s="5" t="n">
        <v>526000</v>
      </c>
    </row>
    <row r="36" spans="1:3">
      <c r="A36" s="4" t="s">
        <v>139</v>
      </c>
      <c r="B36" s="5" t="n">
        <v>691000</v>
      </c>
      <c r="C36" s="5" t="n">
        <v>900000</v>
      </c>
    </row>
    <row r="37" spans="1:3">
      <c r="A37" s="3" t="s">
        <v>140</v>
      </c>
    </row>
    <row r="38" spans="1:3">
      <c r="A38" s="4" t="s">
        <v>141</v>
      </c>
      <c r="B38" s="5" t="n">
        <v>435000</v>
      </c>
      <c r="C38" s="5" t="n">
        <v>296000</v>
      </c>
    </row>
    <row r="39" spans="1:3">
      <c r="A39" s="4" t="s">
        <v>142</v>
      </c>
      <c r="B39" s="5" t="n">
        <v>14000</v>
      </c>
      <c r="C39" s="5" t="n">
        <v>2000</v>
      </c>
    </row>
    <row r="40" spans="1:3">
      <c r="A40" s="4" t="s">
        <v>143</v>
      </c>
      <c r="B40" s="5" t="n">
        <v>1000</v>
      </c>
      <c r="C40" s="5" t="n">
        <v>5000</v>
      </c>
    </row>
    <row r="41" spans="1:3">
      <c r="A41" s="3" t="s">
        <v>144</v>
      </c>
    </row>
    <row r="42" spans="1:3">
      <c r="A42" s="4" t="s">
        <v>145</v>
      </c>
      <c r="B42" s="5" t="n">
        <v>69000</v>
      </c>
      <c r="C42" s="5" t="n">
        <v>0</v>
      </c>
    </row>
    <row r="43" spans="1:3">
      <c r="A43" s="4" t="s">
        <v>146</v>
      </c>
      <c r="B43" s="5" t="n">
        <v>54000</v>
      </c>
      <c r="C43" s="5" t="n">
        <v>37000</v>
      </c>
    </row>
    <row r="44" spans="1:3">
      <c r="A44" s="4" t="s">
        <v>147</v>
      </c>
      <c r="B44" s="7" t="n">
        <v>0</v>
      </c>
      <c r="C44" s="7" t="n">
        <v>12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21</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08:40Z</dcterms:created>
  <dcterms:modified xmlns:dcterms="http://purl.org/dc/terms/" xmlns:xsi="http://www.w3.org/2001/XMLSchema-instance" xsi:type="dcterms:W3CDTF">2018-08-08T16:08:40Z</dcterms:modified>
</cp:coreProperties>
</file>